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Taxes on Earning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Fair Value Measurements (Tables" sheetId="14" state="visible" r:id="rId14"/>
    <sheet xmlns:r="http://schemas.openxmlformats.org/officeDocument/2006/relationships" name="Stock-Based Compensation (Table" sheetId="15" state="visible" r:id="rId15"/>
    <sheet xmlns:r="http://schemas.openxmlformats.org/officeDocument/2006/relationships" name="Earnings Per Share (Tables)" sheetId="16" state="visible" r:id="rId16"/>
    <sheet xmlns:r="http://schemas.openxmlformats.org/officeDocument/2006/relationships" name="Debt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 Balan" sheetId="20" state="visible" r:id="rId20"/>
    <sheet xmlns:r="http://schemas.openxmlformats.org/officeDocument/2006/relationships" name="Fair Value Measurements - Under" sheetId="21" state="visible" r:id="rId21"/>
    <sheet xmlns:r="http://schemas.openxmlformats.org/officeDocument/2006/relationships" name="Stock-Based Compensation (Recog" sheetId="22" state="visible" r:id="rId22"/>
    <sheet xmlns:r="http://schemas.openxmlformats.org/officeDocument/2006/relationships" name="Stock-Based Compensation (Total" sheetId="23" state="visible" r:id="rId23"/>
    <sheet xmlns:r="http://schemas.openxmlformats.org/officeDocument/2006/relationships" name="Stock-Based Compensation (Narra" sheetId="24" state="visible" r:id="rId24"/>
    <sheet xmlns:r="http://schemas.openxmlformats.org/officeDocument/2006/relationships" name="Stock-Based Compensation (Unves" sheetId="25" state="visible" r:id="rId25"/>
    <sheet xmlns:r="http://schemas.openxmlformats.org/officeDocument/2006/relationships" name="Stock-Based Compensation (Stock" sheetId="26" state="visible" r:id="rId26"/>
    <sheet xmlns:r="http://schemas.openxmlformats.org/officeDocument/2006/relationships" name="Earnings Per Share - Narrative " sheetId="27" state="visible" r:id="rId27"/>
    <sheet xmlns:r="http://schemas.openxmlformats.org/officeDocument/2006/relationships" name="Earnings Per Share (Details)" sheetId="28" state="visible" r:id="rId28"/>
    <sheet xmlns:r="http://schemas.openxmlformats.org/officeDocument/2006/relationships" name="Debt - Unsecured Senior Debt, N" sheetId="29" state="visible" r:id="rId29"/>
    <sheet xmlns:r="http://schemas.openxmlformats.org/officeDocument/2006/relationships" name="Debt - Narrative  (Details)" sheetId="30" state="visible" r:id="rId30"/>
    <sheet xmlns:r="http://schemas.openxmlformats.org/officeDocument/2006/relationships" name="Debt - Interest Expense, Net (D" sheetId="31" state="visible" r:id="rId31"/>
    <sheet xmlns:r="http://schemas.openxmlformats.org/officeDocument/2006/relationships" name="Taxes on Earnings (Details)" sheetId="32" state="visible" r:id="rId32"/>
  </sheets>
  <definedNames/>
  <calcPr calcId="124519" fullCalcOnLoad="1"/>
</workbook>
</file>

<file path=xl/sharedStrings.xml><?xml version="1.0" encoding="utf-8"?>
<sst xmlns="http://schemas.openxmlformats.org/spreadsheetml/2006/main" uniqueCount="321">
  <si>
    <t>Document And Entity Information - shares</t>
  </si>
  <si>
    <t>3 Months Ended</t>
  </si>
  <si>
    <t>Apr. 29, 2017</t>
  </si>
  <si>
    <t>May 17, 2017</t>
  </si>
  <si>
    <t>Document And Entity Information [Abstract]</t>
  </si>
  <si>
    <t>Document Type</t>
  </si>
  <si>
    <t>10-Q</t>
  </si>
  <si>
    <t>Amendment Flag</t>
  </si>
  <si>
    <t>false</t>
  </si>
  <si>
    <t>Document Period End Date</t>
  </si>
  <si>
    <t>Apr. 29,
		2017</t>
  </si>
  <si>
    <t>Document Fiscal Year Focus</t>
  </si>
  <si>
    <t>Document Fiscal Period Focus</t>
  </si>
  <si>
    <t>Q1</t>
  </si>
  <si>
    <t>Entity Registrant Name</t>
  </si>
  <si>
    <t>ROSS STORES INC</t>
  </si>
  <si>
    <t>Entity Central Index Key</t>
  </si>
  <si>
    <t>Current Fiscal Year End Date</t>
  </si>
  <si>
    <t>--02-03</t>
  </si>
  <si>
    <t>Entity Filer Category</t>
  </si>
  <si>
    <t>Large Accelerated Filer</t>
  </si>
  <si>
    <t>Entity Common Stock, Shares Outstanding (in shares)</t>
  </si>
  <si>
    <t>Condensed Consolidated Statements of Earnings shares in Thousands, $ in Thousands</t>
  </si>
  <si>
    <t>Apr. 29, 2017USD ($)stores$ / sharesshares</t>
  </si>
  <si>
    <t>Apr. 30, 2016USD ($)stores$ / sharesshares</t>
  </si>
  <si>
    <t>Income Statement [Abstract]</t>
  </si>
  <si>
    <t>Sales</t>
  </si>
  <si>
    <t>Costs and Expenses</t>
  </si>
  <si>
    <t>Cost of goods sold</t>
  </si>
  <si>
    <t>Selling, general and administrative</t>
  </si>
  <si>
    <t>Interest expense, net</t>
  </si>
  <si>
    <t>Total costs and expenses</t>
  </si>
  <si>
    <t>Earnings before taxes</t>
  </si>
  <si>
    <t>Provision for taxes on earnings</t>
  </si>
  <si>
    <t>Net earnings</t>
  </si>
  <si>
    <t>Earnings per share</t>
  </si>
  <si>
    <t>Basic (in dollars per share) | $ / shares</t>
  </si>
  <si>
    <t>Diluted (in dollars per share) | $ / shares</t>
  </si>
  <si>
    <t>Weighted average shares outstanding</t>
  </si>
  <si>
    <t>Basic (in shares) | shares</t>
  </si>
  <si>
    <t>Diluted (in shares) | shares</t>
  </si>
  <si>
    <t>Dividends</t>
  </si>
  <si>
    <t>Cash dividends declared per share (in dollars per share) | $ / shares</t>
  </si>
  <si>
    <t>Stores open at end of period (in number of stores) | stores</t>
  </si>
  <si>
    <t>Condensed Consolidated Statements of Comprehensive Income - USD ($) $ in Thousands</t>
  </si>
  <si>
    <t>Apr. 30, 2016</t>
  </si>
  <si>
    <t>Statement of Comprehensive Income [Abstract]</t>
  </si>
  <si>
    <t>Other comprehensive (loss) income:</t>
  </si>
  <si>
    <t>Change in unrealized loss on investments, net of tax</t>
  </si>
  <si>
    <t>Comprehensive income</t>
  </si>
  <si>
    <t>Condensed Consolidated Balance Sheets - USD ($) $ in Thousands</t>
  </si>
  <si>
    <t>Jan. 28, 2017</t>
  </si>
  <si>
    <t>Current Assets</t>
  </si>
  <si>
    <t>Cash and cash equivalents</t>
  </si>
  <si>
    <t>Short-term investm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Income taxes payable</t>
  </si>
  <si>
    <t>Total current liabilities</t>
  </si>
  <si>
    <t>Long-term debt</t>
  </si>
  <si>
    <t>Other long-term liabilities</t>
  </si>
  <si>
    <t>Deferred income taxes</t>
  </si>
  <si>
    <t>Commitments and contingencies</t>
  </si>
  <si>
    <t xml:space="preserve"> </t>
  </si>
  <si>
    <t>Stockholders’ Equity</t>
  </si>
  <si>
    <t>Common stock</t>
  </si>
  <si>
    <t>Additional paid-in capital</t>
  </si>
  <si>
    <t>Treasury stock</t>
  </si>
  <si>
    <t>Accumulated other comprehensive income</t>
  </si>
  <si>
    <t>Retained earnings</t>
  </si>
  <si>
    <t>Total stockholders’ equity</t>
  </si>
  <si>
    <t>Total liabilities and stockholders’ equity</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t>
  </si>
  <si>
    <t>Change in assets and liabilities:</t>
  </si>
  <si>
    <t>Other current assets</t>
  </si>
  <si>
    <t>Other current liabilities</t>
  </si>
  <si>
    <t>Other long-term, net</t>
  </si>
  <si>
    <t>Net cash provided by operating activities</t>
  </si>
  <si>
    <t>Cash Flows From Investing Activities</t>
  </si>
  <si>
    <t>Additions to property and equipment</t>
  </si>
  <si>
    <t>Increase in restricted cash and investments</t>
  </si>
  <si>
    <t>Net cash used in investing activities</t>
  </si>
  <si>
    <t>Cash Flows From Financing Activities</t>
  </si>
  <si>
    <t>Excess tax benefit from stock-based compensation</t>
  </si>
  <si>
    <t>Issuance of common stock related to stock plans</t>
  </si>
  <si>
    <t>Treasury stock purchased</t>
  </si>
  <si>
    <t>Repurchase of common stock</t>
  </si>
  <si>
    <t>Dividends paid</t>
  </si>
  <si>
    <t>Net cash used in financing activities</t>
  </si>
  <si>
    <t>Net increase in cash and cash equivalents</t>
  </si>
  <si>
    <t>Cash and cash equivalents:</t>
  </si>
  <si>
    <t>Beginning of period</t>
  </si>
  <si>
    <t>End of period</t>
  </si>
  <si>
    <t>Supplemental Cash Flow Disclosures</t>
  </si>
  <si>
    <t>Interest paid</t>
  </si>
  <si>
    <t>Income taxes paid</t>
  </si>
  <si>
    <t>Summary of Significant Accounting Policies</t>
  </si>
  <si>
    <t>Accounting Policies [Abstract]</t>
  </si>
  <si>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April 29, 2017 and April 30, 2016 , the results of operations and comprehensive income for the three month periods ended April 29, 2017 and April 30, 2016 , and cash flows for the three month periods ended April 29, 2017 and April 30, 2016 . The Condensed Consolidated Balance Sheet as of January 28, 2017 , presented herein, has been derived from the Company’s audited consolidated financial statements for the fiscal year then ended. Accounting policies followed by the Company are described in Note A to the audited consolidated financial statements for the fiscal year ended January 28, 2017 .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28, 2017 . The results of operations and comprehensive income for the three month periods ended April 29, 2017 and April 30, 2016 presented herein are not necessarily indicative of the results to be expected for the full fiscal year. 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densed Consolidated Balance Sheets as of April 29, 2017 , January 28, 2017 , and April 30, 2016 : Restricted Assets ($000) April 29, 2017 January 28, 2017 April 30, 2016 Prepaid expenses and other $ 13,653 $ 13,642 $ 15,778 Other long-term assets 54,612 54,567 55,940 Total $ 68,265 $ 68,209 $ 71,718 The classification between current and long-term is based on the timing of expected payments of the insurance obligations. Property and equipment. As of April 29, 2017 and April 30, 2016 , the Company had $6.3 million and $5.6 million , respectively, of property and equipment purchased but not yet paid. These purchases are included in Property and Equipment, Accounts payable, and Accrued expenses and other in the accompanying Condensed Consolidated Balance Sheets. Cash Dividends. Dividends included in the Condensed Consolidated Statements of Cash Flows reflect cash dividends paid during the periods shown. Dividends per share reported on the Condensed Consolidated Statements of Earnings reflect cash dividends declared during the periods shown. The Company's Board of Directors declared a cash dividend of $0.1600 per common share in February 2017 and $0.1350 per common share in March, May, August, and November 2016, respectively. In May 2017 , the Company's Board of Directors declared a cash dividend of $0.1600 per common share, payable on June 30, 2017 . Litigation, claims, and assessments. Like many retailers, the Company has been named in class action lawsuits, primarily in California, alleging violation of wage and hour laws and consumer protection laws. Class action litigation remains pending as of April 29, 2017 . The Company is also party to various other legal and regulatory proceedings arising in the normal course of business. Actions filed against the Company may include commercial, product and product safety, consu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 Recently issued accounting standards. In May 2014, the Financial Accounting Standards Board (“FASB”) issued Accounting Standards Update (ASU) 2014-09, Revenue from Contracts with Customers (Topic 606) . 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U 2014-09 is effective for the Company’s annual and interim reporting periods beginning in fiscal 2018. The Company does not expect the adoption of this new guidance to be material to its consolidated financial statements. In February 2016, the FASB issued ASU 2016-02, Leases (Topic 842).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evaluating the effect adoption of this new guidance will have on its consolidated financial statements. Due to the substantial number of leases that it has, the Company believes this ASU will increase assets and liabilities by the same material amount on its consolidated balance sheet. The Company's current undiscounted minimum commitments under noncancelable operating leases is approximately $3.5 billion . The Company does not believe adoption of this ASU will have a significant impact to its consolidated statements of earnings, stockholders’ equity, and cash flows.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ASU 2016-18 is effective for the Company's annual and interim reporting periods beginning in fiscal 2018. The Company does not believe adoption of this ASU will have a significant impact to its consolidated financial statements. Recently adopted accounting standards.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the Condensed Consolidated Statement of Earnings may be material depending upon the Company's future stock price on vest date in relation to the fair value of awards on grant date and the Company's future grants of stock-based compensation. The Company adopted ASU 2016-09 in the first quarter of 2017 and elected to apply this adoption prospectively, except for forfeitures which it adopted on a modified retrospective basis. Accordingly, prior periods have not been adjusted. As a result of adoption, the Company recognized $13.2 million of excess tax benefits related to share-based payments which reduced its provision for income taxes for the three month period ended April 29, 2017 . These items were historically recorded in additional paid-in capital. The Company also presented cash flows related to excess tax benefits as an operating activity in the Condensed Consolidated Statement of Cash Flows for the three month period ended April 29, 2017 and elected to account for forfeitures as incurred, beginning in the three months ended April 29, 2017. The impact of this accounting policy election for forfeitures was a cumulative-effect adjustment to decrease retained earnings by $1.1 million , net of tax, as of January 29, 2017.</t>
  </si>
  <si>
    <t>Fair Value Measurements</t>
  </si>
  <si>
    <t>Fair Value Disclosures [Abstract]</t>
  </si>
  <si>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three month period ended April 29, 2017 . The fair value of the Company’s financial instruments are as follows: ($000) April 29, 2017 January 28, 2017 April 30, 2016 Cash and cash equivalents ( Level 1) $ 1,244,219 $ 1,111,599 $ 910,025 Investments (Level 2) $ 1,267 $ 1,288 $ 3,060 Restricted cash and cash equivalents (Level 1) $ 64,664 $ 64,581 $ 67,998 Restricted investments Level 1 $ — $ — $ 3,720 Level 2 $ 3,601 $ 3,628 $ — The underlying assets in the Company’s non-qualified deferred compensation program as of April 29, 2017 , January 28, 2017 , and April 30, 2016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April 29, 2017 January 28, 2017 April 30, 2016 Level 1 $ 95,359 $ 84,933 $ 81,285 Level 2 16,345 15,490 15,519 Total $ 111,704 $ 100,423 $ 96,804</t>
  </si>
  <si>
    <t>Stock-Based Compensation</t>
  </si>
  <si>
    <t>Share-based Compensation [Abstract]</t>
  </si>
  <si>
    <t>Stock-Based Compensation Stock-based compensation. For the three month periods ended April 29, 2017 and April 30, 2016 , the Company recognized stock-based compensation expense as follows: Three Months Ended ($000) April 29, 2017 April 30, 2016 Restricted stock $ 10,701 $ 9,065 Performance awards 8,783 7,949 Employee stock purchase plan 754 702 Total $ 20,238 $ 17,716 Total stock-based compensation expense recognized in the Company's Condensed Consolidated Statements of Earnings for the three month periods ended April 29, 2017 and April 30, 2016 is as follows: Three Months Ended Statements of Earnings Classification ($000) April 29, 2017 April 30, 2016 Cost of goods sold $ 9,795 $ 7,830 Selling, general and administrative 10,443 9,886 Total $ 20,238 $ 17,716 The tax benefit related to stock-based compensation expense for the three month periods ended April 29, 2017 and April 30, 2016 was $7.0 million and $6.1 million , respectively. Restricted stock awards. The Company grants shares of restricted stock to directors, officers, and key employees. The market value of shares of restricted stock at the date of grant is amortized to expense over the vesting period of generally three to five years. During the three month periods ended April 29, 2017 and April 30, 2016 , shares purchased by the Company for tax withholding totaled 576,813 and 636,997 , respectively, and are considered treasury shares which are available for reissuance. Performance share award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o three years from the date the performance award was granted. As of April 29, 2017 , shares related to unvested restricted stock and performance share awards totaled 5.3 million shares. A summary of restricted stock and performance share award activity for the three month period ended April 29, 2017 is presented below: (000, except per share data) Number of shares Weighted average grant date fair value Unvested at January 28, 2017 5,563 $ 43.19 Awarded 1,103 65.75 Released (1,327 ) 38.23 Forfeited (20 ) 51.64 Unvested at April 29, 2017 5,319 $ 49.82 The unamortized compensation expense at April 29, 2017 was $144.6 million which is expected to be recognized over a weighted-average remaining period of 2.4 years. The unamortized compensation expense at April 30, 2016 was $130.2 million , which was expected to be recognized over a weighted-average remaining period of 2.4 year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 Stock option activity. A summary of the stock option activity for the three month period ended April 29, 2017 is presented below: Number of shares Weighted average exercise price Weighted average remaining contractual term Aggregate intrinsic value ($000) Outstanding at January 28, 2017 48,564 $ 8.19 Granted — — Exercised (16,188 ) 8.19 Forfeited — — Outstanding at April 29, 2017, all vested 32,376 $ 8.19 0.07 $ 1,839 No stock options were granted during the three month periods ended April 29, 2017 and April 30, 2016 . As of April 29, 2017 , the outstanding and exercisable options to purchase 32,376 shares of common stock had a weighted average exercise price of $8.19 and a weighted average remaining contractual life of 0.07 years. These remaining stock options were exercised in May 2017. 2017 Equity Incentive Plan. At the Company's Annual Meeting on May 17, 2017, stockholders approved the Ross Stores, Inc. 2017 Equity Incentive Plan ("2017 Plan") which replaced the Company's 2008 Equity Incentive Plan ("Predecessor Plan"). The 2017 Plan, which was authorized to issue a maximum of 12.0 million shares, was immediately effective upon approval and no further awards were granted under the Predecessor Plan, which was terminated.</t>
  </si>
  <si>
    <t>Earnings Per Share</t>
  </si>
  <si>
    <t>Earnings Per Share [Abstract]</t>
  </si>
  <si>
    <t>Earnings Per Share 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For the three month period ended April 29, 2017 , no weighted average shares were excluded from the calculation of diluted EPS because their effect would have been anti-dilutive for the period presented. For the three month period ended April 30, 2016 , approximately 300 weighted average shares were excluded from the calculation of diluted EPS because their effect would have been anti-dilutive for the period presented. The following is a reconciliation of the number of shares (denominator) used in the basic and diluted EPS computations: Three Months Ended Shares in (000s) Basic EPS Effect of dilutive common stock equivalents Diluted EPS April 29, 2017 Shares 386,433 3,297 389,730 Amount $ 0.83 $ (0.01 ) $ 0.82 April 30, 2016 Shares 395,799 3,013 398,812 Amount $ 0.73 $ — $ 0.73</t>
  </si>
  <si>
    <t>Debt</t>
  </si>
  <si>
    <t>Debt Disclosure [Abstract]</t>
  </si>
  <si>
    <t>Debt Senior notes. Unsecured senior debt, net of unamortized discounts and debt issuance costs, consisted of the following: ($000) April 29, 2017 January 28, 2017 April 30, 2016 6.38% Series A Senior Notes due 2018 $ 84,947 $ 84,939 $ 84,914 6.53% Series B Senior Notes due 2021 64,907 64,902 64,887 3.375% Senior Notes due 2024 246,757 246,652 246,341 Total $ 396,611 $ 396,493 $ 396,142 As of April 29, 2017 , the Company had outstanding unsecured 3.375% Senior Notes due September 2024 (the “2024 Notes”) with an aggregate principal amount of $250 million . Interest on the 2024 Notes is payable semi-annually. As of April 29, 2017 , the Company also had outstanding two other series of unsecured senior notes in the aggregate principal amount of $150 million , held by various institutional investors. The Series A notes totaling $85 million are due in December 2018 and bear interest at 6.38% . The Series B notes totaling $65 million are due in December 2021 and bear interest at 6.53% . Borrowings under these senior notes are subject to certain financial covenants, including interest coverage and other financial ratios. As of April 29, 2017 , the Company was in compliance with these covenants. As of April 29, 2017 , January 28, 2017 , and April 30, 2016 , total unamortized discount and debt issuance costs were $3.4 million , $3.5 million , and $3.9 million , respectively, and were classified as a reduction of Long-term debt. The 2024 Notes, Series A, and Series B senior notes are all subject to prepayment penalties for early payment of principal. The aggregate fair value of the three outstanding senior note issuances was approximately $421 million , $419 million , and $431 million as of April 29, 2017 , January 28, 2017 , and April 30, 2016 , respectively. The fair value is estimated by obtaining comparable market quotes which are considered to be Level 1 inputs under the fair value measurements and disclosures guidance. The table below shows the components of interest expense and income for the three month periods ended April 29, 2017 and April 30, 2016 : Three Months Ended ($000) April 29, 2017 April 30, 2016 Interest expense on long-term debt $ 4,644 $ 4,643 Other interest expense 269 323 Capitalized interest (62 ) (4 ) Interest income (1,682 ) (598 ) Interest expense, net $ 3,169 $ 4,364 Revolving credit facility. The Company's $600 million unsecured revolving credit facility expires in April 2021 and contains a $300 million sublimit for issuance of standby letters of credit (subject to increase in proportion to any increase in the size of the credit facility). The facility also contains an option allowing the Company to increase the size of its credit facility by up to an additional $200 million , with the agreement of the lenders. Interest on any borrowings under this facility is based on LIBOR plus an applicable margin (currently 100 basis points) and is payable quarterly and upon maturity. The revolving credit facility may be extended, at the Company’s option, for an additional one year period, subject to customary conditions. As of April 29, 2017 , the Company had no borrowings or standby letters of credit outstanding under this facility and the $600 million credit facility remains in place and available. The revolving credit facility is subject to a financial leverage ratio covenant. As of April 29, 2017 , the Company was in compliance with this covenant.</t>
  </si>
  <si>
    <t>Taxes on Earnings</t>
  </si>
  <si>
    <t>Income Tax Disclosure [Abstract]</t>
  </si>
  <si>
    <t>Taxes on Earnings In the first quarter of 2017, the excess tax benefits related to stock-based compensation of $13.2 million were recognized as a reduction to the provision for taxes on earnings as a result of the adoption of ASU 2016-09. Please refer to Note A for more details regarding the adoption of ASU 2016-09. As of April 29, 2017 , January 28, 2017 , and April 30, 2016 , the reserves for unrecognized tax benefits were $103.2 million , $98.6 million , and $100.1 million inclusive of $18.7 million , $17.5 million , and $20.3 million of related interest and penalties, respectively. The Company accounts for interest and penalties related to unrecognized tax benefits as a part of its provision for taxes on earnings. If recognized, $52.1 million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 It is reasonably possible that certain federal and state tax matters may be concluded or statutes of limitations may lapse during the next twelve months. Accordingly, the total amount of unrecognized tax benefits may decrease, reducing the provision for taxes on earnings by up to $3.1 million . The Company is open to audit by the Internal Revenue Service under the statute of limitations for fiscal years 2013 through 2016 . The Company’s state income tax returns are generally open to audit under the various statutes of limitations for fiscal years 2012 through 2016 . Certain federal and state tax returns are currently under audit by various tax authorities. The Company does not expect the results of these audits to have a material impact on the consolidated financial statements.</t>
  </si>
  <si>
    <t>Summary of Significant Accounting Policies (Policies)</t>
  </si>
  <si>
    <t>Basis of presentation</t>
  </si>
  <si>
    <t>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April 29, 2017 and April 30, 2016 , the results of operations and comprehensive income for the three month periods ended April 29, 2017 and April 30, 2016 , and cash flows for the three month periods ended April 29, 2017 and April 30, 2016 . The Condensed Consolidated Balance Sheet as of January 28, 2017 , presented herein, has been derived from the Company’s audited consolidated financial statements for the fiscal year then ended. Accounting policies followed by the Company are described in Note A to the audited consolidated financial statements for the fiscal year ended January 28, 2017 .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28, 2017 . The results of operations and comprehensive income for the three month periods ended April 29, 2017 and April 30, 2016 presented herein are not necessarily indicative of the results to be expected for the full fiscal year.</t>
  </si>
  <si>
    <t>Restricted cash, cash equivalents and investments</t>
  </si>
  <si>
    <t>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t>
  </si>
  <si>
    <t>Property and equipment</t>
  </si>
  <si>
    <t>Property and equipment. As of April 29, 2017 and April 30, 2016 , the Company had $6.3 million and $5.6 million , respectively, of property and equipment purchased but not yet paid. These purchases are included in Property and Equipment, Accounts payable, and Accrued expenses and other in the accompanying Condensed Consolidated Balance Sheets.</t>
  </si>
  <si>
    <t>Litigation, claims, and assessments</t>
  </si>
  <si>
    <t>Litigation, claims, and assessments. Like many retailers, the Company has been named in class action lawsuits, primarily in California, alleging violation of wage and hour laws and consumer protection laws. Class action litigation remains pending as of April 29, 2017 . The Company is also party to various other legal and regulatory proceedings arising in the normal course of business. Actions filed against the Company may include commercial, product and product safety, consu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t>
  </si>
  <si>
    <t>Recently issued and adopted accounting standards</t>
  </si>
  <si>
    <t>Recently issued accounting standards. In May 2014, the Financial Accounting Standards Board (“FASB”) issued Accounting Standards Update (ASU) 2014-09, Revenue from Contracts with Customers (Topic 606) . 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U 2014-09 is effective for the Company’s annual and interim reporting periods beginning in fiscal 2018. The Company does not expect the adoption of this new guidance to be material to its consolidated financial statements. In February 2016, the FASB issued ASU 2016-02, Leases (Topic 842).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evaluating the effect adoption of this new guidance will have on its consolidated financial statements. Due to the substantial number of leases that it has, the Company believes this ASU will increase assets and liabilities by the same material amount on its consolidated balance sheet. The Company's current undiscounted minimum commitments under noncancelable operating leases is approximately $3.5 billion . The Company does not believe adoption of this ASU will have a significant impact to its consolidated statements of earnings, stockholders’ equity, and cash flows.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ASU 2016-18 is effective for the Company's annual and interim reporting periods beginning in fiscal 2018. The Company does not believe adoption of this ASU will have a significant impact to its consolidated financial statements. Recently adopted accounting standards.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the Condensed Consolidated Statement of Earnings may be material depending upon the Company's future stock price on vest date in relation to the fair value of awards on grant date and the Company's future grants of stock-based compensation. The Company adopted ASU 2016-09 in the first quarter of 2017 and elected to apply this adoption prospectively, except for forfeitures which it adopted on a modified retrospective basis. Accordingly, prior periods have not been adjusted. As a result of adoption, the Company recognized $13.2 million of excess tax benefits related to share-based payments which reduced its provision for income taxes for the three month period ended April 29, 2017 . These items were historically recorded in additional paid-in capital. The Company also presented cash flows related to excess tax benefits as an operating activity in the Condensed Consolidated Statement of Cash Flows for the three month period ended April 29, 2017 and elected to account for forfeitures as incurred, beginning in the three months ended April 29, 2017. The impact of this accounting policy election for forfeitures was a cumulative-effect adjustment to decrease retained earnings by $1.1 million , net of tax, as of January 29, 2017.</t>
  </si>
  <si>
    <t>Summary of Significant Accounting Policies (Tables)</t>
  </si>
  <si>
    <t>Schedule of restricted cash, cash equivalents and investments</t>
  </si>
  <si>
    <t>The following table summarizes total restricted cash, cash equivalents, and investments which were included in Prepaid expenses and other and Other long-term assets in the Condensed Consolidated Balance Sheets as of April 29, 2017 , January 28, 2017 , and April 30, 2016 : Restricted Assets ($000) April 29, 2017 January 28, 2017 April 30, 2016 Prepaid expenses and other $ 13,653 $ 13,642 $ 15,778 Other long-term assets 54,612 54,567 55,940 Total $ 68,265 $ 68,209 $ 71,718</t>
  </si>
  <si>
    <t>Fair Value Measurements (Tables)</t>
  </si>
  <si>
    <t>Schedule of fair values</t>
  </si>
  <si>
    <t>The fair value of the Company’s financial instruments are as follows: ($000) April 29, 2017 January 28, 2017 April 30, 2016 Cash and cash equivalents ( Level 1) $ 1,244,219 $ 1,111,599 $ 910,025 Investments (Level 2) $ 1,267 $ 1,288 $ 3,060 Restricted cash and cash equivalents (Level 1) $ 64,664 $ 64,581 $ 67,998 Restricted investments Level 1 $ — $ — $ 3,720 Level 2 $ 3,601 $ 3,628 $ —</t>
  </si>
  <si>
    <t>Schedule of fair value, assets and liabilities measured on recurring basis</t>
  </si>
  <si>
    <t>The fair value measurement for funds with quoted market prices in active markets (Level 1) and for funds without quoted market prices in active markets (Level 2) are as follows: ($000) April 29, 2017 January 28, 2017 April 30, 2016 Level 1 $ 95,359 $ 84,933 $ 81,285 Level 2 16,345 15,490 15,519 Total $ 111,704 $ 100,423 $ 96,804</t>
  </si>
  <si>
    <t>Stock-Based Compensation (Tables)</t>
  </si>
  <si>
    <t>Schedule of stock-based compensation expense by award type</t>
  </si>
  <si>
    <t>For the three month periods ended April 29, 2017 and April 30, 2016 , the Company recognized stock-based compensation expense as follows: Three Months Ended ($000) April 29, 2017 April 30, 2016 Restricted stock $ 10,701 $ 9,065 Performance awards 8,783 7,949 Employee stock purchase plan 754 702 Total $ 20,238 $ 17,716</t>
  </si>
  <si>
    <t>Total stock-based compensation recognized in the condensed consolidated statements of earnings</t>
  </si>
  <si>
    <t>Total stock-based compensation expense recognized in the Company's Condensed Consolidated Statements of Earnings for the three month periods ended April 29, 2017 and April 30, 2016 is as follows: Three Months Ended Statements of Earnings Classification ($000) April 29, 2017 April 30, 2016 Cost of goods sold $ 9,795 $ 7,830 Selling, general and administrative 10,443 9,886 Total $ 20,238 $ 17,716</t>
  </si>
  <si>
    <t>Unvested restricted stock activity</t>
  </si>
  <si>
    <t>A summary of restricted stock and performance share award activity for the three month period ended April 29, 2017 is presented below: (000, except per share data) Number of shares Weighted average grant date fair value Unvested at January 28, 2017 5,563 $ 43.19 Awarded 1,103 65.75 Released (1,327 ) 38.23 Forfeited (20 ) 51.64 Unvested at April 29, 2017 5,319 $ 49.82</t>
  </si>
  <si>
    <t>Stock option activity</t>
  </si>
  <si>
    <t>A summary of the stock option activity for the three month period ended April 29, 2017 is presented below: Number of shares Weighted average exercise price Weighted average remaining contractual term Aggregate intrinsic value ($000) Outstanding at January 28, 2017 48,564 $ 8.19 Granted — — Exercised (16,188 ) 8.19 Forfeited — — Outstanding at April 29, 2017, all vested 32,376 $ 8.19 0.07 $ 1,839</t>
  </si>
  <si>
    <t>Earnings Per Share (Tables)</t>
  </si>
  <si>
    <t>Reconciliation of the number of shares (denominator) used in the basic and diluted EPS computations</t>
  </si>
  <si>
    <t>The following is a reconciliation of the number of shares (denominator) used in the basic and diluted EPS computations: Three Months Ended Shares in (000s) Basic EPS Effect of dilutive common stock equivalents Diluted EPS April 29, 2017 Shares 386,433 3,297 389,730 Amount $ 0.83 $ (0.01 ) $ 0.82 April 30, 2016 Shares 395,799 3,013 398,812 Amount $ 0.73 $ — $ 0.73</t>
  </si>
  <si>
    <t>Debt (Tables)</t>
  </si>
  <si>
    <t>Schedule of long-term debt</t>
  </si>
  <si>
    <t>Unsecured senior debt, net of unamortized discounts and debt issuance costs, consisted of the following: ($000) April 29, 2017 January 28, 2017 April 30, 2016 6.38% Series A Senior Notes due 2018 $ 84,947 $ 84,939 $ 84,914 6.53% Series B Senior Notes due 2021 64,907 64,902 64,887 3.375% Senior Notes due 2024 246,757 246,652 246,341 Total $ 396,611 $ 396,493 $ 396,142</t>
  </si>
  <si>
    <t>Interest income and interest expense disclosure</t>
  </si>
  <si>
    <t>The table below shows the components of interest expense and income for the three month periods ended April 29, 2017 and April 30, 2016 : Three Months Ended ($000) April 29, 2017 April 30, 2016 Interest expense on long-term debt $ 4,644 $ 4,643 Other interest expense 269 323 Capitalized interest (62 ) (4 ) Interest income (1,682 ) (598 ) Interest expense, net $ 3,169 $ 4,364</t>
  </si>
  <si>
    <t>Summary of Significant Accounting Policies (Restricted Cash, Cash Equivalents and Investments) (Details) - USD ($) $ in Thousands</t>
  </si>
  <si>
    <t>Total</t>
  </si>
  <si>
    <t>Summary of Significant Accounting Policies (Narrative) (Details) - USD ($) $ / shares in Units, $ in Millions</t>
  </si>
  <si>
    <t>1 Months Ended</t>
  </si>
  <si>
    <t>May 31, 2017</t>
  </si>
  <si>
    <t>Feb. 28, 2017</t>
  </si>
  <si>
    <t>Nov. 30, 2016</t>
  </si>
  <si>
    <t>Aug. 31, 2016</t>
  </si>
  <si>
    <t>May 31, 2016</t>
  </si>
  <si>
    <t>Mar. 31, 2016</t>
  </si>
  <si>
    <t>Jan. 29, 2017</t>
  </si>
  <si>
    <t>Summary of Significant Accounting Policies [Line Items]</t>
  </si>
  <si>
    <t>Cash dividends declared per share (in dollars per share)</t>
  </si>
  <si>
    <t>Operating leases, future minimum payments due</t>
  </si>
  <si>
    <t>Excess tax benefits related to stock-based compensation</t>
  </si>
  <si>
    <t>Property, Plant and Equipment [Member]</t>
  </si>
  <si>
    <t>Property and equipment purchased but not yet paid</t>
  </si>
  <si>
    <t>Subsequent Event [Member]</t>
  </si>
  <si>
    <t>Retained Earnings [Member] | Accounting Standards Update 2016-09 [Member]</t>
  </si>
  <si>
    <t>Cumulative-effect adjustment</t>
  </si>
  <si>
    <t>Fair Value Measurements - Balance Sheet Items (Details) - USD ($) $ in Thousands</t>
  </si>
  <si>
    <t>Level 1 [Member]</t>
  </si>
  <si>
    <t>Fair Value, Assets and Liabilities Measured on Recurring and Nonrecurring Basis [Line Items]</t>
  </si>
  <si>
    <t>Restricted cash and cash equivalents</t>
  </si>
  <si>
    <t>Restricted investments</t>
  </si>
  <si>
    <t>Level 2 [Member]</t>
  </si>
  <si>
    <t>Investments</t>
  </si>
  <si>
    <t>Fair Value Measurements - Underlying Asset Value (Details) - USD ($) $ in Thousands</t>
  </si>
  <si>
    <t>Investment [Line Items]</t>
  </si>
  <si>
    <t>Underlying assets in non-qualified deferred compensation program</t>
  </si>
  <si>
    <t>Stock-Based Compensation (Recognized Stock-Based Compensation) (Details) - USD ($) $ in Thousands</t>
  </si>
  <si>
    <t>Share-based Compensation Arrangement by Share-based Payment Award [Line Items]</t>
  </si>
  <si>
    <t>Restricted Stock [Member]</t>
  </si>
  <si>
    <t>Performance Awards [Member]</t>
  </si>
  <si>
    <t>Employee Stock Purchase Plan [Member]</t>
  </si>
  <si>
    <t>Stock-Based Compensation (Total Stock-Based Compensation Recognized In The Consolidated Statements Of Earnings) (Details) - USD ($) $ in Thousands</t>
  </si>
  <si>
    <t>Employee Service Share-based Compensation, Allocation of Recognized Period Costs [Line Items]</t>
  </si>
  <si>
    <t>Cost of Goods Sold [Member]</t>
  </si>
  <si>
    <t>Selling, General and Administrative [Member]</t>
  </si>
  <si>
    <t>Stock-Based Compensation (Narrative) (Details) - USD ($)</t>
  </si>
  <si>
    <t>Tax benefit related to stock-based compensation</t>
  </si>
  <si>
    <t>Plan participant's annual percentage ceiling for ESPP (up to)</t>
  </si>
  <si>
    <t>10.00%</t>
  </si>
  <si>
    <t>Plan participant's annual dollar amount ceiling for ESPP (up to)</t>
  </si>
  <si>
    <t>Purchase price for shares under the ESPP (as a percentage)</t>
  </si>
  <si>
    <t>85.00%</t>
  </si>
  <si>
    <t>Discount rate under the ESPP (as a percentage)</t>
  </si>
  <si>
    <t>15.00%</t>
  </si>
  <si>
    <t>Treasury shares purchased for tax withholding and available for reissuance (in shares)</t>
  </si>
  <si>
    <t>Unvested restricted stock (in shares)</t>
  </si>
  <si>
    <t>Unamortized compensation expense</t>
  </si>
  <si>
    <t>Unamortized compensation expense, remaining weighted-average period of recognition (in years)</t>
  </si>
  <si>
    <t>2 years 4 months 16 days</t>
  </si>
  <si>
    <t>Stock Options [Member]</t>
  </si>
  <si>
    <t>Granted (in shares)</t>
  </si>
  <si>
    <t>Minimum [Member] | Restricted Stock [Member]</t>
  </si>
  <si>
    <t>Restricted stock vesting period (in years)</t>
  </si>
  <si>
    <t>3 years</t>
  </si>
  <si>
    <t>Minimum [Member] | Performance Restricted Stock [Member]</t>
  </si>
  <si>
    <t>Requisite service period (in years)</t>
  </si>
  <si>
    <t>2 years</t>
  </si>
  <si>
    <t>Maximum [Member] | Restricted Stock [Member]</t>
  </si>
  <si>
    <t>5 years</t>
  </si>
  <si>
    <t>Maximum [Member] | Performance Restricted Stock [Member]</t>
  </si>
  <si>
    <t>Subsequent Event [Member] | 2017 Equity Incentive Plan [Member]</t>
  </si>
  <si>
    <t>Number of shares available for grant (in shares)</t>
  </si>
  <si>
    <t>Stock-Based Compensation (Unvested Restricted Stock Activity) (Details) - Restricted Stock [Member] shares in Thousands</t>
  </si>
  <si>
    <t>Apr. 29, 2017$ / sharesshares</t>
  </si>
  <si>
    <t>Number of shares</t>
  </si>
  <si>
    <t>Unvested at January 28, 2017 (in shares) | shares</t>
  </si>
  <si>
    <t>Awarded (in shares) | shares</t>
  </si>
  <si>
    <t>Released (in shares) | shares</t>
  </si>
  <si>
    <t>Forfeited (in shares) | shares</t>
  </si>
  <si>
    <t>Unvested at April 29, 2017 (in shares) | shares</t>
  </si>
  <si>
    <t>Weighted average grant date fair value</t>
  </si>
  <si>
    <t>Unvested at January 28, 2017 (in dollars per share) | $ / shares</t>
  </si>
  <si>
    <t>Awarded (in dollars per share) | $ / shares</t>
  </si>
  <si>
    <t>Released (in dollars per share) | $ / shares</t>
  </si>
  <si>
    <t>Forfeited (in dollars per share) | $ / shares</t>
  </si>
  <si>
    <t>Unvested at April 29, 2017 (in dollars per share) | $ / shares</t>
  </si>
  <si>
    <t>Stock-Based Compensation (Stock Option Activity) (Details) - Stock Options [Member] - USD ($) $ / shares in Units, $ in Thousands</t>
  </si>
  <si>
    <t>Outstanding at January 28, 2017 (in shares)</t>
  </si>
  <si>
    <t>Exercised (in shares)</t>
  </si>
  <si>
    <t>Forfeited (in shares)</t>
  </si>
  <si>
    <t>Outstanding at April 29, 2017, all vested (in shares)</t>
  </si>
  <si>
    <t>Weighted average exercise price</t>
  </si>
  <si>
    <t>Outstanding at January 28, 2017 (in dollars per share)</t>
  </si>
  <si>
    <t>Granted (in dollars per share)</t>
  </si>
  <si>
    <t>Exercised (in dollars per share)</t>
  </si>
  <si>
    <t>Forfeited (in dollars per share)</t>
  </si>
  <si>
    <t>Outstanding at April 29, 2017, all vested (in dollars per share)</t>
  </si>
  <si>
    <t>Weighted average remaining contractual term (in years)</t>
  </si>
  <si>
    <t>25 days</t>
  </si>
  <si>
    <t>Aggregate intrinsic value</t>
  </si>
  <si>
    <t>Earnings Per Share - Narrative (Details) - shares</t>
  </si>
  <si>
    <t>Weighted average shares excluded from calculation of diluted EPS (in shares)</t>
  </si>
  <si>
    <t>Earnings Per Share (Details) - $ / shares shares in Thousands</t>
  </si>
  <si>
    <t>Basic EPS (in shares)</t>
  </si>
  <si>
    <t>Basic EPS (in dollars per share)</t>
  </si>
  <si>
    <t>Effect of dilutive common stock equivalents, (in shares)</t>
  </si>
  <si>
    <t>Effect of dilutive common stock equivalents, (in dollars per share)</t>
  </si>
  <si>
    <t>Diluted EPS (in shares)</t>
  </si>
  <si>
    <t>Diluted EPS (in dollars per share)</t>
  </si>
  <si>
    <t>Debt - Unsecured Senior Debt, Net of Unamortized Discounts and Issuance Costs  (Details) - USD ($) $ in Thousands</t>
  </si>
  <si>
    <t>Debt Instrument [Line Items]</t>
  </si>
  <si>
    <t>6.38% Series A Senior Notes due 2018 [Member]</t>
  </si>
  <si>
    <t>6.53% Series B Senior Notes due 2021 [Member]</t>
  </si>
  <si>
    <t>3.375% Senior Notes due 2024 [Member]</t>
  </si>
  <si>
    <t>Debt - Narrative  (Details)</t>
  </si>
  <si>
    <t>Apr. 29, 2017USD ($)note</t>
  </si>
  <si>
    <t>Jan. 28, 2017USD ($)</t>
  </si>
  <si>
    <t>Apr. 30, 2016USD ($)</t>
  </si>
  <si>
    <t>Total unamortized discount and debt issuance costs</t>
  </si>
  <si>
    <t>Debt instrument</t>
  </si>
  <si>
    <t>Unsecured Series A and B Senior Notes [Member]</t>
  </si>
  <si>
    <t>Unsecured Revolving Credit Facility [Member]</t>
  </si>
  <si>
    <t>Current borrowing capacity</t>
  </si>
  <si>
    <t>Sublimit for issuance of standby letters of credit</t>
  </si>
  <si>
    <t>Maximum borrowing capacity</t>
  </si>
  <si>
    <t>Basis points margin over LIBOR</t>
  </si>
  <si>
    <t>1.00%</t>
  </si>
  <si>
    <t>Renewal term</t>
  </si>
  <si>
    <t>1 year</t>
  </si>
  <si>
    <t>Borrowings or standby letters of credit</t>
  </si>
  <si>
    <t>Unsecured senior notes estimated fair value</t>
  </si>
  <si>
    <t>3.375% Senior Notes due 2024 [Member] | 3.375% Senior Notes due 2024 [Member]</t>
  </si>
  <si>
    <t>Unsecured senior notes interest rate</t>
  </si>
  <si>
    <t>3.375%</t>
  </si>
  <si>
    <t>Senior Note Held by Various Investors [Member]</t>
  </si>
  <si>
    <t>Number of unsecured senior notes held | note</t>
  </si>
  <si>
    <t>6.38% Series A Senior Notes due 2018 [Member] | 6.38% Series A Senior Notes due 2018 [Member]</t>
  </si>
  <si>
    <t>6.38%</t>
  </si>
  <si>
    <t>6.53% Series B Senior Notes due 2021 [Member] | 6.53% Series B Senior Notes due 2021 [Member]</t>
  </si>
  <si>
    <t>6.53%</t>
  </si>
  <si>
    <t>Debt - Interest Expense, Net (Details) - USD ($) $ in Thousands</t>
  </si>
  <si>
    <t>Interest expense on long-term debt</t>
  </si>
  <si>
    <t>Other interest expense</t>
  </si>
  <si>
    <t>Capitalized interest</t>
  </si>
  <si>
    <t>Interest income</t>
  </si>
  <si>
    <t>Taxes on Earnings (Details) - USD ($) $ in Millions</t>
  </si>
  <si>
    <t>Income Tax Contingency [Line Items]</t>
  </si>
  <si>
    <t>Unrecognized tax benefits</t>
  </si>
  <si>
    <t>Income tax penalties and interest accrued</t>
  </si>
  <si>
    <t>Impact of recognizing taxes and interest related to unrecognized tax benefits</t>
  </si>
  <si>
    <t>Unrecognized tax benefits reduction resulting from lapse of applicable statute of limitations (up to)</t>
  </si>
  <si>
    <t>Maximum [Member] | Internal Revenue Service [Member]</t>
  </si>
  <si>
    <t>Open tax year</t>
  </si>
  <si>
    <t>Maximum [Member] | State [Member]</t>
  </si>
  <si>
    <t>Minimum [Member] | Internal Revenue Service [Member]</t>
  </si>
  <si>
    <t>Minimum [Member] | Sta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45732</v>
      </c>
    </row>
    <row r="11" spans="1:3">
      <c r="A11" s="4" t="s">
        <v>17</v>
      </c>
      <c r="B11" s="4" t="s">
        <v>18</v>
      </c>
    </row>
    <row r="12" spans="1:3">
      <c r="A12" s="4" t="s">
        <v>19</v>
      </c>
      <c r="B12" s="4" t="s">
        <v>20</v>
      </c>
    </row>
    <row r="13" spans="1:3">
      <c r="A13" s="4" t="s">
        <v>21</v>
      </c>
      <c r="C13" s="5" t="n">
        <v>389182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8</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2</v>
      </c>
    </row>
    <row r="3" spans="1:2">
      <c r="A3" s="3" t="s">
        <v>11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4</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v>
      </c>
      <c r="B1" s="2" t="s">
        <v>2</v>
      </c>
      <c r="C1" s="2" t="s">
        <v>51</v>
      </c>
      <c r="D1" s="2" t="s">
        <v>45</v>
      </c>
    </row>
    <row r="2" spans="1:4">
      <c r="A2" s="3" t="s">
        <v>118</v>
      </c>
    </row>
    <row r="3" spans="1:4">
      <c r="A3" s="4" t="s">
        <v>57</v>
      </c>
      <c r="B3" s="7" t="n">
        <v>13653</v>
      </c>
      <c r="C3" s="7" t="n">
        <v>13642</v>
      </c>
      <c r="D3" s="7" t="n">
        <v>15778</v>
      </c>
    </row>
    <row r="4" spans="1:4">
      <c r="A4" s="4" t="s">
        <v>68</v>
      </c>
      <c r="B4" s="5" t="n">
        <v>54612</v>
      </c>
      <c r="C4" s="5" t="n">
        <v>54567</v>
      </c>
      <c r="D4" s="5" t="n">
        <v>55940</v>
      </c>
    </row>
    <row r="5" spans="1:4">
      <c r="A5" s="4" t="s">
        <v>172</v>
      </c>
      <c r="B5" s="7" t="n">
        <v>68265</v>
      </c>
      <c r="C5" s="7" t="n">
        <v>68209</v>
      </c>
      <c r="D5" s="7" t="n">
        <v>7171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5"/>
    <col customWidth="1" max="9" min="9" width="14"/>
    <col customWidth="1" max="10" min="10" width="14"/>
  </cols>
  <sheetData>
    <row r="1" spans="1:10">
      <c r="A1" s="1" t="s">
        <v>173</v>
      </c>
      <c r="B1" s="2" t="s">
        <v>174</v>
      </c>
      <c r="H1" s="2" t="s">
        <v>1</v>
      </c>
    </row>
    <row r="2" spans="1:10">
      <c r="B2" s="2" t="s">
        <v>175</v>
      </c>
      <c r="C2" s="2" t="s">
        <v>176</v>
      </c>
      <c r="D2" s="2" t="s">
        <v>177</v>
      </c>
      <c r="E2" s="2" t="s">
        <v>178</v>
      </c>
      <c r="F2" s="2" t="s">
        <v>179</v>
      </c>
      <c r="G2" s="2" t="s">
        <v>180</v>
      </c>
      <c r="H2" s="2" t="s">
        <v>2</v>
      </c>
      <c r="I2" s="2" t="s">
        <v>45</v>
      </c>
      <c r="J2" s="2" t="s">
        <v>181</v>
      </c>
    </row>
    <row r="3" spans="1:10">
      <c r="A3" s="3" t="s">
        <v>182</v>
      </c>
    </row>
    <row r="4" spans="1:10">
      <c r="A4" s="4" t="s">
        <v>183</v>
      </c>
      <c r="C4" s="9" t="n">
        <v>0.16</v>
      </c>
      <c r="D4" s="9" t="n">
        <v>0.135</v>
      </c>
      <c r="E4" s="9" t="n">
        <v>0.135</v>
      </c>
      <c r="F4" s="9" t="n">
        <v>0.135</v>
      </c>
      <c r="G4" s="9" t="n">
        <v>0.135</v>
      </c>
      <c r="H4" s="9" t="n">
        <v>0.16</v>
      </c>
      <c r="I4" s="9" t="n">
        <v>0.135</v>
      </c>
    </row>
    <row r="5" spans="1:10">
      <c r="A5" s="4" t="s">
        <v>184</v>
      </c>
      <c r="H5" s="7" t="n">
        <v>3500</v>
      </c>
    </row>
    <row r="6" spans="1:10">
      <c r="A6" s="4" t="s">
        <v>185</v>
      </c>
      <c r="H6" s="10" t="n">
        <v>13.2</v>
      </c>
    </row>
    <row r="7" spans="1:10">
      <c r="A7" s="4" t="s">
        <v>186</v>
      </c>
    </row>
    <row r="8" spans="1:10">
      <c r="A8" s="3" t="s">
        <v>182</v>
      </c>
    </row>
    <row r="9" spans="1:10">
      <c r="A9" s="4" t="s">
        <v>187</v>
      </c>
      <c r="H9" s="11" t="n">
        <v>6.3</v>
      </c>
      <c r="I9" s="11" t="n">
        <v>5.6</v>
      </c>
    </row>
    <row r="10" spans="1:10">
      <c r="A10" s="4" t="s">
        <v>188</v>
      </c>
    </row>
    <row r="11" spans="1:10">
      <c r="A11" s="3" t="s">
        <v>182</v>
      </c>
    </row>
    <row r="12" spans="1:10">
      <c r="A12" s="4" t="s">
        <v>183</v>
      </c>
      <c r="B12" s="9" t="n">
        <v>0.16</v>
      </c>
    </row>
    <row r="13" spans="1:10">
      <c r="A13" s="4" t="s">
        <v>189</v>
      </c>
    </row>
    <row r="14" spans="1:10">
      <c r="A14" s="3" t="s">
        <v>182</v>
      </c>
    </row>
    <row r="15" spans="1:10">
      <c r="A15" s="4" t="s">
        <v>190</v>
      </c>
      <c r="J15" s="11" t="n">
        <v>1.1</v>
      </c>
    </row>
  </sheetData>
  <mergeCells count="3">
    <mergeCell ref="A1:A2"/>
    <mergeCell ref="B1:G1"/>
    <mergeCell ref="H1:I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22</v>
      </c>
      <c r="B1" s="2" t="s">
        <v>1</v>
      </c>
    </row>
    <row r="2" spans="1:3">
      <c r="B2" s="2" t="s">
        <v>23</v>
      </c>
      <c r="C2" s="2" t="s">
        <v>24</v>
      </c>
    </row>
    <row r="3" spans="1:3">
      <c r="A3" s="3" t="s">
        <v>25</v>
      </c>
    </row>
    <row r="4" spans="1:3">
      <c r="A4" s="4" t="s">
        <v>26</v>
      </c>
      <c r="B4" s="7" t="n">
        <v>3306429</v>
      </c>
      <c r="C4" s="7" t="n">
        <v>3088995</v>
      </c>
    </row>
    <row r="5" spans="1:3">
      <c r="A5" s="3" t="s">
        <v>27</v>
      </c>
    </row>
    <row r="6" spans="1:3">
      <c r="A6" s="4" t="s">
        <v>28</v>
      </c>
      <c r="B6" s="5" t="n">
        <v>2329966</v>
      </c>
      <c r="C6" s="5" t="n">
        <v>2176205</v>
      </c>
    </row>
    <row r="7" spans="1:3">
      <c r="A7" s="4" t="s">
        <v>29</v>
      </c>
      <c r="B7" s="5" t="n">
        <v>474819</v>
      </c>
      <c r="C7" s="5" t="n">
        <v>436924</v>
      </c>
    </row>
    <row r="8" spans="1:3">
      <c r="A8" s="4" t="s">
        <v>30</v>
      </c>
      <c r="B8" s="5" t="n">
        <v>3169</v>
      </c>
      <c r="C8" s="5" t="n">
        <v>4364</v>
      </c>
    </row>
    <row r="9" spans="1:3">
      <c r="A9" s="4" t="s">
        <v>31</v>
      </c>
      <c r="B9" s="5" t="n">
        <v>2807954</v>
      </c>
      <c r="C9" s="5" t="n">
        <v>2617493</v>
      </c>
    </row>
    <row r="10" spans="1:3">
      <c r="A10" s="4" t="s">
        <v>32</v>
      </c>
      <c r="B10" s="5" t="n">
        <v>498475</v>
      </c>
      <c r="C10" s="5" t="n">
        <v>471502</v>
      </c>
    </row>
    <row r="11" spans="1:3">
      <c r="A11" s="4" t="s">
        <v>33</v>
      </c>
      <c r="B11" s="5" t="n">
        <v>177457</v>
      </c>
      <c r="C11" s="5" t="n">
        <v>180868</v>
      </c>
    </row>
    <row r="12" spans="1:3">
      <c r="A12" s="4" t="s">
        <v>34</v>
      </c>
      <c r="B12" s="7" t="n">
        <v>321018</v>
      </c>
      <c r="C12" s="7" t="n">
        <v>290634</v>
      </c>
    </row>
    <row r="13" spans="1:3">
      <c r="A13" s="3" t="s">
        <v>35</v>
      </c>
    </row>
    <row r="14" spans="1:3">
      <c r="A14" s="4" t="s">
        <v>36</v>
      </c>
      <c r="B14" s="8" t="n">
        <v>0.83</v>
      </c>
      <c r="C14" s="8" t="n">
        <v>0.73</v>
      </c>
    </row>
    <row r="15" spans="1:3">
      <c r="A15" s="4" t="s">
        <v>37</v>
      </c>
      <c r="B15" s="8" t="n">
        <v>0.82</v>
      </c>
      <c r="C15" s="8" t="n">
        <v>0.73</v>
      </c>
    </row>
    <row r="16" spans="1:3">
      <c r="A16" s="3" t="s">
        <v>38</v>
      </c>
    </row>
    <row r="17" spans="1:3">
      <c r="A17" s="4" t="s">
        <v>39</v>
      </c>
      <c r="B17" s="5" t="n">
        <v>386433</v>
      </c>
      <c r="C17" s="5" t="n">
        <v>395799</v>
      </c>
    </row>
    <row r="18" spans="1:3">
      <c r="A18" s="4" t="s">
        <v>40</v>
      </c>
      <c r="B18" s="5" t="n">
        <v>389730</v>
      </c>
      <c r="C18" s="5" t="n">
        <v>398812</v>
      </c>
    </row>
    <row r="19" spans="1:3">
      <c r="A19" s="3" t="s">
        <v>41</v>
      </c>
    </row>
    <row r="20" spans="1:3">
      <c r="A20" s="4" t="s">
        <v>42</v>
      </c>
      <c r="B20" s="9" t="n">
        <v>0.16</v>
      </c>
      <c r="C20" s="9" t="n">
        <v>0.135</v>
      </c>
    </row>
    <row r="21" spans="1:3">
      <c r="A21" s="4" t="s">
        <v>43</v>
      </c>
      <c r="B21" s="5" t="n">
        <v>1561</v>
      </c>
      <c r="C21" s="5" t="n">
        <v>14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v>
      </c>
      <c r="C1" s="2" t="s">
        <v>51</v>
      </c>
      <c r="D1" s="2" t="s">
        <v>45</v>
      </c>
    </row>
    <row r="2" spans="1:4">
      <c r="A2" s="4" t="s">
        <v>192</v>
      </c>
    </row>
    <row r="3" spans="1:4">
      <c r="A3" s="3" t="s">
        <v>193</v>
      </c>
    </row>
    <row r="4" spans="1:4">
      <c r="A4" s="4" t="s">
        <v>53</v>
      </c>
      <c r="B4" s="7" t="n">
        <v>1244219</v>
      </c>
      <c r="C4" s="7" t="n">
        <v>1111599</v>
      </c>
      <c r="D4" s="7" t="n">
        <v>910025</v>
      </c>
    </row>
    <row r="5" spans="1:4">
      <c r="A5" s="4" t="s">
        <v>194</v>
      </c>
      <c r="B5" s="5" t="n">
        <v>64664</v>
      </c>
      <c r="C5" s="5" t="n">
        <v>64581</v>
      </c>
      <c r="D5" s="5" t="n">
        <v>67998</v>
      </c>
    </row>
    <row r="6" spans="1:4">
      <c r="A6" s="4" t="s">
        <v>195</v>
      </c>
      <c r="B6" s="5" t="n">
        <v>0</v>
      </c>
      <c r="C6" s="5" t="n">
        <v>0</v>
      </c>
      <c r="D6" s="5" t="n">
        <v>3720</v>
      </c>
    </row>
    <row r="7" spans="1:4">
      <c r="A7" s="4" t="s">
        <v>196</v>
      </c>
    </row>
    <row r="8" spans="1:4">
      <c r="A8" s="3" t="s">
        <v>193</v>
      </c>
    </row>
    <row r="9" spans="1:4">
      <c r="A9" s="4" t="s">
        <v>197</v>
      </c>
      <c r="B9" s="5" t="n">
        <v>1267</v>
      </c>
      <c r="C9" s="5" t="n">
        <v>1288</v>
      </c>
      <c r="D9" s="5" t="n">
        <v>3060</v>
      </c>
    </row>
    <row r="10" spans="1:4">
      <c r="A10" s="4" t="s">
        <v>195</v>
      </c>
      <c r="B10" s="7" t="n">
        <v>3601</v>
      </c>
      <c r="C10" s="7" t="n">
        <v>3628</v>
      </c>
      <c r="D10"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2</v>
      </c>
      <c r="C1" s="2" t="s">
        <v>51</v>
      </c>
      <c r="D1" s="2" t="s">
        <v>45</v>
      </c>
    </row>
    <row r="2" spans="1:4">
      <c r="A2" s="3" t="s">
        <v>199</v>
      </c>
    </row>
    <row r="3" spans="1:4">
      <c r="A3" s="4" t="s">
        <v>200</v>
      </c>
      <c r="B3" s="7" t="n">
        <v>111704</v>
      </c>
      <c r="C3" s="7" t="n">
        <v>100423</v>
      </c>
      <c r="D3" s="7" t="n">
        <v>96804</v>
      </c>
    </row>
    <row r="4" spans="1:4">
      <c r="A4" s="4" t="s">
        <v>192</v>
      </c>
    </row>
    <row r="5" spans="1:4">
      <c r="A5" s="3" t="s">
        <v>199</v>
      </c>
    </row>
    <row r="6" spans="1:4">
      <c r="A6" s="4" t="s">
        <v>200</v>
      </c>
      <c r="B6" s="5" t="n">
        <v>95359</v>
      </c>
      <c r="C6" s="5" t="n">
        <v>84933</v>
      </c>
      <c r="D6" s="5" t="n">
        <v>81285</v>
      </c>
    </row>
    <row r="7" spans="1:4">
      <c r="A7" s="4" t="s">
        <v>196</v>
      </c>
    </row>
    <row r="8" spans="1:4">
      <c r="A8" s="3" t="s">
        <v>199</v>
      </c>
    </row>
    <row r="9" spans="1:4">
      <c r="A9" s="4" t="s">
        <v>200</v>
      </c>
      <c r="B9" s="7" t="n">
        <v>16345</v>
      </c>
      <c r="C9" s="7" t="n">
        <v>15490</v>
      </c>
      <c r="D9" s="7" t="n">
        <v>155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45</v>
      </c>
    </row>
    <row r="3" spans="1:3">
      <c r="A3" s="3" t="s">
        <v>202</v>
      </c>
    </row>
    <row r="4" spans="1:3">
      <c r="A4" s="4" t="s">
        <v>93</v>
      </c>
      <c r="B4" s="7" t="n">
        <v>20238</v>
      </c>
      <c r="C4" s="7" t="n">
        <v>17716</v>
      </c>
    </row>
    <row r="5" spans="1:3">
      <c r="A5" s="4" t="s">
        <v>203</v>
      </c>
    </row>
    <row r="6" spans="1:3">
      <c r="A6" s="3" t="s">
        <v>202</v>
      </c>
    </row>
    <row r="7" spans="1:3">
      <c r="A7" s="4" t="s">
        <v>93</v>
      </c>
      <c r="B7" s="5" t="n">
        <v>10701</v>
      </c>
      <c r="C7" s="5" t="n">
        <v>9065</v>
      </c>
    </row>
    <row r="8" spans="1:3">
      <c r="A8" s="4" t="s">
        <v>204</v>
      </c>
    </row>
    <row r="9" spans="1:3">
      <c r="A9" s="3" t="s">
        <v>202</v>
      </c>
    </row>
    <row r="10" spans="1:3">
      <c r="A10" s="4" t="s">
        <v>93</v>
      </c>
      <c r="B10" s="5" t="n">
        <v>8783</v>
      </c>
      <c r="C10" s="5" t="n">
        <v>7949</v>
      </c>
    </row>
    <row r="11" spans="1:3">
      <c r="A11" s="4" t="s">
        <v>205</v>
      </c>
    </row>
    <row r="12" spans="1:3">
      <c r="A12" s="3" t="s">
        <v>202</v>
      </c>
    </row>
    <row r="13" spans="1:3">
      <c r="A13" s="4" t="s">
        <v>93</v>
      </c>
      <c r="B13" s="7" t="n">
        <v>754</v>
      </c>
      <c r="C13" s="7" t="n">
        <v>7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45</v>
      </c>
    </row>
    <row r="3" spans="1:3">
      <c r="A3" s="3" t="s">
        <v>207</v>
      </c>
    </row>
    <row r="4" spans="1:3">
      <c r="A4" s="4" t="s">
        <v>93</v>
      </c>
      <c r="B4" s="7" t="n">
        <v>20238</v>
      </c>
      <c r="C4" s="7" t="n">
        <v>17716</v>
      </c>
    </row>
    <row r="5" spans="1:3">
      <c r="A5" s="4" t="s">
        <v>208</v>
      </c>
    </row>
    <row r="6" spans="1:3">
      <c r="A6" s="3" t="s">
        <v>207</v>
      </c>
    </row>
    <row r="7" spans="1:3">
      <c r="A7" s="4" t="s">
        <v>93</v>
      </c>
      <c r="B7" s="5" t="n">
        <v>9795</v>
      </c>
      <c r="C7" s="5" t="n">
        <v>7830</v>
      </c>
    </row>
    <row r="8" spans="1:3">
      <c r="A8" s="4" t="s">
        <v>209</v>
      </c>
    </row>
    <row r="9" spans="1:3">
      <c r="A9" s="3" t="s">
        <v>207</v>
      </c>
    </row>
    <row r="10" spans="1:3">
      <c r="A10" s="4" t="s">
        <v>93</v>
      </c>
      <c r="B10" s="7" t="n">
        <v>10443</v>
      </c>
      <c r="C10" s="7" t="n">
        <v>98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14"/>
  </cols>
  <sheetData>
    <row r="1" spans="1:5">
      <c r="A1" s="1" t="s">
        <v>210</v>
      </c>
      <c r="B1" s="2" t="s">
        <v>1</v>
      </c>
    </row>
    <row r="2" spans="1:5">
      <c r="B2" s="2" t="s">
        <v>2</v>
      </c>
      <c r="C2" s="2" t="s">
        <v>45</v>
      </c>
      <c r="D2" s="2" t="s">
        <v>3</v>
      </c>
      <c r="E2" s="2" t="s">
        <v>51</v>
      </c>
    </row>
    <row r="3" spans="1:5">
      <c r="A3" s="3" t="s">
        <v>202</v>
      </c>
    </row>
    <row r="4" spans="1:5">
      <c r="A4" s="4" t="s">
        <v>211</v>
      </c>
      <c r="B4" s="7" t="n">
        <v>7000000</v>
      </c>
      <c r="C4" s="7" t="n">
        <v>6100000</v>
      </c>
    </row>
    <row r="5" spans="1:5">
      <c r="A5" s="4" t="s">
        <v>212</v>
      </c>
      <c r="B5" s="4" t="s">
        <v>213</v>
      </c>
    </row>
    <row r="6" spans="1:5">
      <c r="A6" s="4" t="s">
        <v>214</v>
      </c>
      <c r="B6" s="7" t="n">
        <v>25000</v>
      </c>
    </row>
    <row r="7" spans="1:5">
      <c r="A7" s="4" t="s">
        <v>215</v>
      </c>
      <c r="B7" s="4" t="s">
        <v>216</v>
      </c>
    </row>
    <row r="8" spans="1:5">
      <c r="A8" s="4" t="s">
        <v>217</v>
      </c>
      <c r="B8" s="4" t="s">
        <v>218</v>
      </c>
    </row>
    <row r="9" spans="1:5">
      <c r="A9" s="4" t="s">
        <v>203</v>
      </c>
    </row>
    <row r="10" spans="1:5">
      <c r="A10" s="3" t="s">
        <v>202</v>
      </c>
    </row>
    <row r="11" spans="1:5">
      <c r="A11" s="4" t="s">
        <v>219</v>
      </c>
      <c r="B11" s="5" t="n">
        <v>576813</v>
      </c>
      <c r="C11" s="5" t="n">
        <v>636997</v>
      </c>
    </row>
    <row r="12" spans="1:5">
      <c r="A12" s="4" t="s">
        <v>220</v>
      </c>
      <c r="B12" s="5" t="n">
        <v>5319000</v>
      </c>
      <c r="E12" s="5" t="n">
        <v>5563000</v>
      </c>
    </row>
    <row r="13" spans="1:5">
      <c r="A13" s="4" t="s">
        <v>221</v>
      </c>
      <c r="B13" s="7" t="n">
        <v>144600000</v>
      </c>
      <c r="C13" s="7" t="n">
        <v>130200000</v>
      </c>
    </row>
    <row r="14" spans="1:5">
      <c r="A14" s="4" t="s">
        <v>222</v>
      </c>
      <c r="B14" s="4" t="s">
        <v>223</v>
      </c>
      <c r="C14" s="4" t="s">
        <v>223</v>
      </c>
    </row>
    <row r="15" spans="1:5">
      <c r="A15" s="4" t="s">
        <v>224</v>
      </c>
    </row>
    <row r="16" spans="1:5">
      <c r="A16" s="3" t="s">
        <v>202</v>
      </c>
    </row>
    <row r="17" spans="1:5">
      <c r="A17" s="4" t="s">
        <v>225</v>
      </c>
      <c r="B17" s="5" t="n">
        <v>0</v>
      </c>
      <c r="C17" s="5" t="n">
        <v>0</v>
      </c>
    </row>
    <row r="18" spans="1:5">
      <c r="A18" s="4" t="s">
        <v>226</v>
      </c>
    </row>
    <row r="19" spans="1:5">
      <c r="A19" s="3" t="s">
        <v>202</v>
      </c>
    </row>
    <row r="20" spans="1:5">
      <c r="A20" s="4" t="s">
        <v>227</v>
      </c>
      <c r="B20" s="4" t="s">
        <v>228</v>
      </c>
    </row>
    <row r="21" spans="1:5">
      <c r="A21" s="4" t="s">
        <v>229</v>
      </c>
    </row>
    <row r="22" spans="1:5">
      <c r="A22" s="3" t="s">
        <v>202</v>
      </c>
    </row>
    <row r="23" spans="1:5">
      <c r="A23" s="4" t="s">
        <v>230</v>
      </c>
      <c r="B23" s="4" t="s">
        <v>231</v>
      </c>
    </row>
    <row r="24" spans="1:5">
      <c r="A24" s="4" t="s">
        <v>232</v>
      </c>
    </row>
    <row r="25" spans="1:5">
      <c r="A25" s="3" t="s">
        <v>202</v>
      </c>
    </row>
    <row r="26" spans="1:5">
      <c r="A26" s="4" t="s">
        <v>227</v>
      </c>
      <c r="B26" s="4" t="s">
        <v>233</v>
      </c>
    </row>
    <row r="27" spans="1:5">
      <c r="A27" s="4" t="s">
        <v>234</v>
      </c>
    </row>
    <row r="28" spans="1:5">
      <c r="A28" s="3" t="s">
        <v>202</v>
      </c>
    </row>
    <row r="29" spans="1:5">
      <c r="A29" s="4" t="s">
        <v>230</v>
      </c>
      <c r="B29" s="4" t="s">
        <v>228</v>
      </c>
    </row>
    <row r="30" spans="1:5">
      <c r="A30" s="4" t="s">
        <v>235</v>
      </c>
    </row>
    <row r="31" spans="1:5">
      <c r="A31" s="3" t="s">
        <v>202</v>
      </c>
    </row>
    <row r="32" spans="1:5">
      <c r="A32" s="4" t="s">
        <v>236</v>
      </c>
      <c r="D32" s="5" t="n">
        <v>12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7</v>
      </c>
      <c r="B1" s="2" t="s">
        <v>1</v>
      </c>
    </row>
    <row r="2" spans="1:2">
      <c r="B2" s="2" t="s">
        <v>238</v>
      </c>
    </row>
    <row r="3" spans="1:2">
      <c r="A3" s="3" t="s">
        <v>239</v>
      </c>
    </row>
    <row r="4" spans="1:2">
      <c r="A4" s="4" t="s">
        <v>240</v>
      </c>
      <c r="B4" s="5" t="n">
        <v>5563</v>
      </c>
    </row>
    <row r="5" spans="1:2">
      <c r="A5" s="4" t="s">
        <v>241</v>
      </c>
      <c r="B5" s="5" t="n">
        <v>1103</v>
      </c>
    </row>
    <row r="6" spans="1:2">
      <c r="A6" s="4" t="s">
        <v>242</v>
      </c>
      <c r="B6" s="5" t="n">
        <v>-1327</v>
      </c>
    </row>
    <row r="7" spans="1:2">
      <c r="A7" s="4" t="s">
        <v>243</v>
      </c>
      <c r="B7" s="5" t="n">
        <v>-20</v>
      </c>
    </row>
    <row r="8" spans="1:2">
      <c r="A8" s="4" t="s">
        <v>244</v>
      </c>
      <c r="B8" s="5" t="n">
        <v>5319</v>
      </c>
    </row>
    <row r="9" spans="1:2">
      <c r="A9" s="3" t="s">
        <v>245</v>
      </c>
    </row>
    <row r="10" spans="1:2">
      <c r="A10" s="4" t="s">
        <v>246</v>
      </c>
      <c r="B10" s="8" t="n">
        <v>43.19</v>
      </c>
    </row>
    <row r="11" spans="1:2">
      <c r="A11" s="4" t="s">
        <v>247</v>
      </c>
      <c r="B11" s="12" t="n">
        <v>65.75</v>
      </c>
    </row>
    <row r="12" spans="1:2">
      <c r="A12" s="4" t="s">
        <v>248</v>
      </c>
      <c r="B12" s="12" t="n">
        <v>38.23</v>
      </c>
    </row>
    <row r="13" spans="1:2">
      <c r="A13" s="4" t="s">
        <v>249</v>
      </c>
      <c r="B13" s="12" t="n">
        <v>51.64</v>
      </c>
    </row>
    <row r="14" spans="1:2">
      <c r="A14" s="4" t="s">
        <v>250</v>
      </c>
      <c r="B14" s="8" t="n">
        <v>49.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45</v>
      </c>
    </row>
    <row r="3" spans="1:3">
      <c r="A3" s="3" t="s">
        <v>239</v>
      </c>
    </row>
    <row r="4" spans="1:3">
      <c r="A4" s="4" t="s">
        <v>252</v>
      </c>
      <c r="B4" s="5" t="n">
        <v>48564</v>
      </c>
    </row>
    <row r="5" spans="1:3">
      <c r="A5" s="4" t="s">
        <v>225</v>
      </c>
      <c r="B5" s="5" t="n">
        <v>0</v>
      </c>
      <c r="C5" s="5" t="n">
        <v>0</v>
      </c>
    </row>
    <row r="6" spans="1:3">
      <c r="A6" s="4" t="s">
        <v>253</v>
      </c>
      <c r="B6" s="5" t="n">
        <v>-16188</v>
      </c>
    </row>
    <row r="7" spans="1:3">
      <c r="A7" s="4" t="s">
        <v>254</v>
      </c>
      <c r="B7" s="5" t="n">
        <v>0</v>
      </c>
    </row>
    <row r="8" spans="1:3">
      <c r="A8" s="4" t="s">
        <v>255</v>
      </c>
      <c r="B8" s="5" t="n">
        <v>32376</v>
      </c>
    </row>
    <row r="9" spans="1:3">
      <c r="A9" s="3" t="s">
        <v>256</v>
      </c>
    </row>
    <row r="10" spans="1:3">
      <c r="A10" s="4" t="s">
        <v>257</v>
      </c>
      <c r="B10" s="8" t="n">
        <v>8.19</v>
      </c>
    </row>
    <row r="11" spans="1:3">
      <c r="A11" s="4" t="s">
        <v>258</v>
      </c>
      <c r="B11" s="5" t="n">
        <v>0</v>
      </c>
    </row>
    <row r="12" spans="1:3">
      <c r="A12" s="4" t="s">
        <v>259</v>
      </c>
      <c r="B12" s="12" t="n">
        <v>8.19</v>
      </c>
    </row>
    <row r="13" spans="1:3">
      <c r="A13" s="4" t="s">
        <v>260</v>
      </c>
      <c r="B13" s="5" t="n">
        <v>0</v>
      </c>
    </row>
    <row r="14" spans="1:3">
      <c r="A14" s="4" t="s">
        <v>261</v>
      </c>
      <c r="B14" s="8" t="n">
        <v>8.19</v>
      </c>
    </row>
    <row r="15" spans="1:3">
      <c r="A15" s="4" t="s">
        <v>262</v>
      </c>
      <c r="B15" s="4" t="s">
        <v>263</v>
      </c>
    </row>
    <row r="16" spans="1:3">
      <c r="A16" s="4" t="s">
        <v>264</v>
      </c>
      <c r="B16" s="7" t="n">
        <v>18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5</v>
      </c>
      <c r="B1" s="2" t="s">
        <v>1</v>
      </c>
    </row>
    <row r="2" spans="1:3">
      <c r="B2" s="2" t="s">
        <v>2</v>
      </c>
      <c r="C2" s="2" t="s">
        <v>45</v>
      </c>
    </row>
    <row r="3" spans="1:3">
      <c r="A3" s="3" t="s">
        <v>127</v>
      </c>
    </row>
    <row r="4" spans="1:3">
      <c r="A4" s="4" t="s">
        <v>266</v>
      </c>
      <c r="B4" s="5" t="n">
        <v>0</v>
      </c>
      <c r="C4" s="5" t="n">
        <v>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7</v>
      </c>
      <c r="B1" s="2" t="s">
        <v>1</v>
      </c>
    </row>
    <row r="2" spans="1:3">
      <c r="B2" s="2" t="s">
        <v>2</v>
      </c>
      <c r="C2" s="2" t="s">
        <v>45</v>
      </c>
    </row>
    <row r="3" spans="1:3">
      <c r="A3" s="3" t="s">
        <v>127</v>
      </c>
    </row>
    <row r="4" spans="1:3">
      <c r="A4" s="4" t="s">
        <v>268</v>
      </c>
      <c r="B4" s="5" t="n">
        <v>386433</v>
      </c>
      <c r="C4" s="5" t="n">
        <v>395799</v>
      </c>
    </row>
    <row r="5" spans="1:3">
      <c r="A5" s="4" t="s">
        <v>269</v>
      </c>
      <c r="B5" s="8" t="n">
        <v>0.83</v>
      </c>
      <c r="C5" s="8" t="n">
        <v>0.73</v>
      </c>
    </row>
    <row r="6" spans="1:3">
      <c r="A6" s="4" t="s">
        <v>270</v>
      </c>
      <c r="B6" s="5" t="n">
        <v>3297</v>
      </c>
      <c r="C6" s="5" t="n">
        <v>3013</v>
      </c>
    </row>
    <row r="7" spans="1:3">
      <c r="A7" s="4" t="s">
        <v>271</v>
      </c>
      <c r="B7" s="8" t="n">
        <v>-0.01</v>
      </c>
      <c r="C7" s="7" t="n">
        <v>0</v>
      </c>
    </row>
    <row r="8" spans="1:3">
      <c r="A8" s="4" t="s">
        <v>272</v>
      </c>
      <c r="B8" s="5" t="n">
        <v>389730</v>
      </c>
      <c r="C8" s="5" t="n">
        <v>398812</v>
      </c>
    </row>
    <row r="9" spans="1:3">
      <c r="A9" s="4" t="s">
        <v>273</v>
      </c>
      <c r="B9" s="8" t="n">
        <v>0.82</v>
      </c>
      <c r="C9" s="8" t="n">
        <v>0.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51</v>
      </c>
      <c r="D1" s="2" t="s">
        <v>45</v>
      </c>
    </row>
    <row r="2" spans="1:4">
      <c r="A2" s="3" t="s">
        <v>275</v>
      </c>
    </row>
    <row r="3" spans="1:4">
      <c r="A3" s="4" t="s">
        <v>76</v>
      </c>
      <c r="B3" s="7" t="n">
        <v>396611</v>
      </c>
      <c r="C3" s="7" t="n">
        <v>396493</v>
      </c>
      <c r="D3" s="7" t="n">
        <v>396142</v>
      </c>
    </row>
    <row r="4" spans="1:4">
      <c r="A4" s="4" t="s">
        <v>276</v>
      </c>
    </row>
    <row r="5" spans="1:4">
      <c r="A5" s="3" t="s">
        <v>275</v>
      </c>
    </row>
    <row r="6" spans="1:4">
      <c r="A6" s="4" t="s">
        <v>76</v>
      </c>
      <c r="B6" s="5" t="n">
        <v>84947</v>
      </c>
      <c r="C6" s="5" t="n">
        <v>84939</v>
      </c>
      <c r="D6" s="5" t="n">
        <v>84914</v>
      </c>
    </row>
    <row r="7" spans="1:4">
      <c r="A7" s="4" t="s">
        <v>277</v>
      </c>
    </row>
    <row r="8" spans="1:4">
      <c r="A8" s="3" t="s">
        <v>275</v>
      </c>
    </row>
    <row r="9" spans="1:4">
      <c r="A9" s="4" t="s">
        <v>76</v>
      </c>
      <c r="B9" s="5" t="n">
        <v>64907</v>
      </c>
      <c r="C9" s="5" t="n">
        <v>64902</v>
      </c>
      <c r="D9" s="5" t="n">
        <v>64887</v>
      </c>
    </row>
    <row r="10" spans="1:4">
      <c r="A10" s="4" t="s">
        <v>278</v>
      </c>
    </row>
    <row r="11" spans="1:4">
      <c r="A11" s="3" t="s">
        <v>275</v>
      </c>
    </row>
    <row r="12" spans="1:4">
      <c r="A12" s="4" t="s">
        <v>76</v>
      </c>
      <c r="B12" s="7" t="n">
        <v>246757</v>
      </c>
      <c r="C12" s="7" t="n">
        <v>246652</v>
      </c>
      <c r="D12" s="7" t="n">
        <v>2463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45</v>
      </c>
    </row>
    <row r="3" spans="1:3">
      <c r="A3" s="3" t="s">
        <v>46</v>
      </c>
    </row>
    <row r="4" spans="1:3">
      <c r="A4" s="4" t="s">
        <v>34</v>
      </c>
      <c r="B4" s="7" t="n">
        <v>321018</v>
      </c>
      <c r="C4" s="7" t="n">
        <v>290634</v>
      </c>
    </row>
    <row r="5" spans="1:3">
      <c r="A5" s="3" t="s">
        <v>47</v>
      </c>
    </row>
    <row r="6" spans="1:3">
      <c r="A6" s="4" t="s">
        <v>48</v>
      </c>
      <c r="B6" s="5" t="n">
        <v>-16</v>
      </c>
      <c r="C6" s="5" t="n">
        <v>-12</v>
      </c>
    </row>
    <row r="7" spans="1:3">
      <c r="A7" s="4" t="s">
        <v>49</v>
      </c>
      <c r="B7" s="7" t="n">
        <v>321002</v>
      </c>
      <c r="C7" s="7" t="n">
        <v>2906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79</v>
      </c>
      <c r="B1" s="2" t="s">
        <v>1</v>
      </c>
    </row>
    <row r="2" spans="1:4">
      <c r="B2" s="2" t="s">
        <v>280</v>
      </c>
      <c r="C2" s="2" t="s">
        <v>281</v>
      </c>
      <c r="D2" s="2" t="s">
        <v>282</v>
      </c>
    </row>
    <row r="3" spans="1:4">
      <c r="A3" s="3" t="s">
        <v>275</v>
      </c>
    </row>
    <row r="4" spans="1:4">
      <c r="A4" s="4" t="s">
        <v>283</v>
      </c>
      <c r="B4" s="7" t="n">
        <v>3400000</v>
      </c>
      <c r="C4" s="7" t="n">
        <v>3500000</v>
      </c>
      <c r="D4" s="7" t="n">
        <v>3900000</v>
      </c>
    </row>
    <row r="5" spans="1:4">
      <c r="A5" s="4" t="s">
        <v>278</v>
      </c>
    </row>
    <row r="6" spans="1:4">
      <c r="A6" s="3" t="s">
        <v>275</v>
      </c>
    </row>
    <row r="7" spans="1:4">
      <c r="A7" s="4" t="s">
        <v>284</v>
      </c>
      <c r="B7" s="5" t="n">
        <v>250000000</v>
      </c>
    </row>
    <row r="8" spans="1:4">
      <c r="A8" s="4" t="s">
        <v>285</v>
      </c>
    </row>
    <row r="9" spans="1:4">
      <c r="A9" s="3" t="s">
        <v>275</v>
      </c>
    </row>
    <row r="10" spans="1:4">
      <c r="A10" s="4" t="s">
        <v>284</v>
      </c>
      <c r="B10" s="5" t="n">
        <v>150000000</v>
      </c>
    </row>
    <row r="11" spans="1:4">
      <c r="A11" s="4" t="s">
        <v>276</v>
      </c>
    </row>
    <row r="12" spans="1:4">
      <c r="A12" s="3" t="s">
        <v>275</v>
      </c>
    </row>
    <row r="13" spans="1:4">
      <c r="A13" s="4" t="s">
        <v>284</v>
      </c>
      <c r="B13" s="5" t="n">
        <v>85000000</v>
      </c>
    </row>
    <row r="14" spans="1:4">
      <c r="A14" s="4" t="s">
        <v>277</v>
      </c>
    </row>
    <row r="15" spans="1:4">
      <c r="A15" s="3" t="s">
        <v>275</v>
      </c>
    </row>
    <row r="16" spans="1:4">
      <c r="A16" s="4" t="s">
        <v>284</v>
      </c>
      <c r="B16" s="5" t="n">
        <v>65000000</v>
      </c>
    </row>
    <row r="17" spans="1:4">
      <c r="A17" s="4" t="s">
        <v>286</v>
      </c>
    </row>
    <row r="18" spans="1:4">
      <c r="A18" s="3" t="s">
        <v>275</v>
      </c>
    </row>
    <row r="19" spans="1:4">
      <c r="A19" s="4" t="s">
        <v>287</v>
      </c>
      <c r="B19" s="5" t="n">
        <v>600000000</v>
      </c>
    </row>
    <row r="20" spans="1:4">
      <c r="A20" s="4" t="s">
        <v>288</v>
      </c>
      <c r="B20" s="5" t="n">
        <v>300000000</v>
      </c>
    </row>
    <row r="21" spans="1:4">
      <c r="A21" s="4" t="s">
        <v>289</v>
      </c>
      <c r="B21" s="7" t="n">
        <v>200000000</v>
      </c>
    </row>
    <row r="22" spans="1:4">
      <c r="A22" s="4" t="s">
        <v>290</v>
      </c>
      <c r="B22" s="4" t="s">
        <v>291</v>
      </c>
    </row>
    <row r="23" spans="1:4">
      <c r="A23" s="4" t="s">
        <v>292</v>
      </c>
      <c r="B23" s="4" t="s">
        <v>293</v>
      </c>
    </row>
    <row r="24" spans="1:4">
      <c r="A24" s="4" t="s">
        <v>294</v>
      </c>
      <c r="B24" s="7" t="n">
        <v>0</v>
      </c>
    </row>
    <row r="25" spans="1:4">
      <c r="A25" s="4" t="s">
        <v>192</v>
      </c>
    </row>
    <row r="26" spans="1:4">
      <c r="A26" s="3" t="s">
        <v>275</v>
      </c>
    </row>
    <row r="27" spans="1:4">
      <c r="A27" s="4" t="s">
        <v>295</v>
      </c>
      <c r="B27" s="7" t="n">
        <v>421000000</v>
      </c>
      <c r="C27" s="7" t="n">
        <v>419000000</v>
      </c>
      <c r="D27" s="7" t="n">
        <v>431000000</v>
      </c>
    </row>
    <row r="28" spans="1:4">
      <c r="A28" s="4" t="s">
        <v>296</v>
      </c>
    </row>
    <row r="29" spans="1:4">
      <c r="A29" s="3" t="s">
        <v>275</v>
      </c>
    </row>
    <row r="30" spans="1:4">
      <c r="A30" s="4" t="s">
        <v>297</v>
      </c>
      <c r="B30" s="4" t="s">
        <v>298</v>
      </c>
      <c r="C30" s="4" t="s">
        <v>298</v>
      </c>
      <c r="D30" s="4" t="s">
        <v>298</v>
      </c>
    </row>
    <row r="31" spans="1:4">
      <c r="A31" s="4" t="s">
        <v>299</v>
      </c>
    </row>
    <row r="32" spans="1:4">
      <c r="A32" s="3" t="s">
        <v>275</v>
      </c>
    </row>
    <row r="33" spans="1:4">
      <c r="A33" s="4" t="s">
        <v>300</v>
      </c>
      <c r="B33" s="5" t="n">
        <v>2</v>
      </c>
    </row>
    <row r="34" spans="1:4">
      <c r="A34" s="4" t="s">
        <v>301</v>
      </c>
    </row>
    <row r="35" spans="1:4">
      <c r="A35" s="3" t="s">
        <v>275</v>
      </c>
    </row>
    <row r="36" spans="1:4">
      <c r="A36" s="4" t="s">
        <v>297</v>
      </c>
      <c r="B36" s="4" t="s">
        <v>302</v>
      </c>
      <c r="C36" s="4" t="s">
        <v>302</v>
      </c>
      <c r="D36" s="4" t="s">
        <v>302</v>
      </c>
    </row>
    <row r="37" spans="1:4">
      <c r="A37" s="4" t="s">
        <v>303</v>
      </c>
    </row>
    <row r="38" spans="1:4">
      <c r="A38" s="3" t="s">
        <v>275</v>
      </c>
    </row>
    <row r="39" spans="1:4">
      <c r="A39" s="4" t="s">
        <v>297</v>
      </c>
      <c r="B39" s="4" t="s">
        <v>304</v>
      </c>
      <c r="C39" s="4" t="s">
        <v>304</v>
      </c>
      <c r="D39"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5</v>
      </c>
      <c r="B1" s="2" t="s">
        <v>1</v>
      </c>
    </row>
    <row r="2" spans="1:3">
      <c r="B2" s="2" t="s">
        <v>2</v>
      </c>
      <c r="C2" s="2" t="s">
        <v>45</v>
      </c>
    </row>
    <row r="3" spans="1:3">
      <c r="A3" s="3" t="s">
        <v>130</v>
      </c>
    </row>
    <row r="4" spans="1:3">
      <c r="A4" s="4" t="s">
        <v>306</v>
      </c>
      <c r="B4" s="7" t="n">
        <v>4644</v>
      </c>
      <c r="C4" s="7" t="n">
        <v>4643</v>
      </c>
    </row>
    <row r="5" spans="1:3">
      <c r="A5" s="4" t="s">
        <v>307</v>
      </c>
      <c r="B5" s="5" t="n">
        <v>269</v>
      </c>
      <c r="C5" s="5" t="n">
        <v>323</v>
      </c>
    </row>
    <row r="6" spans="1:3">
      <c r="A6" s="4" t="s">
        <v>308</v>
      </c>
      <c r="B6" s="5" t="n">
        <v>-62</v>
      </c>
      <c r="C6" s="5" t="n">
        <v>-4</v>
      </c>
    </row>
    <row r="7" spans="1:3">
      <c r="A7" s="4" t="s">
        <v>309</v>
      </c>
      <c r="B7" s="5" t="n">
        <v>-1682</v>
      </c>
      <c r="C7" s="5" t="n">
        <v>-598</v>
      </c>
    </row>
    <row r="8" spans="1:3">
      <c r="A8" s="4" t="s">
        <v>30</v>
      </c>
      <c r="B8" s="7" t="n">
        <v>3169</v>
      </c>
      <c r="C8" s="7" t="n">
        <v>43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51</v>
      </c>
      <c r="D2" s="2" t="s">
        <v>45</v>
      </c>
    </row>
    <row r="3" spans="1:4">
      <c r="A3" s="3" t="s">
        <v>311</v>
      </c>
    </row>
    <row r="4" spans="1:4">
      <c r="A4" s="4" t="s">
        <v>185</v>
      </c>
      <c r="B4" s="11" t="n">
        <v>13.2</v>
      </c>
    </row>
    <row r="5" spans="1:4">
      <c r="A5" s="4" t="s">
        <v>312</v>
      </c>
      <c r="B5" s="10" t="n">
        <v>103.2</v>
      </c>
      <c r="C5" s="11" t="n">
        <v>98.59999999999999</v>
      </c>
      <c r="D5" s="11" t="n">
        <v>100.1</v>
      </c>
    </row>
    <row r="6" spans="1:4">
      <c r="A6" s="4" t="s">
        <v>313</v>
      </c>
      <c r="B6" s="10" t="n">
        <v>18.7</v>
      </c>
      <c r="C6" s="11" t="n">
        <v>17.5</v>
      </c>
      <c r="D6" s="11" t="n">
        <v>20.3</v>
      </c>
    </row>
    <row r="7" spans="1:4">
      <c r="A7" s="4" t="s">
        <v>314</v>
      </c>
      <c r="B7" s="10" t="n">
        <v>52.1</v>
      </c>
    </row>
    <row r="8" spans="1:4">
      <c r="A8" s="4" t="s">
        <v>315</v>
      </c>
      <c r="B8" s="11" t="n">
        <v>3.1</v>
      </c>
    </row>
    <row r="9" spans="1:4">
      <c r="A9" s="4" t="s">
        <v>316</v>
      </c>
    </row>
    <row r="10" spans="1:4">
      <c r="A10" s="3" t="s">
        <v>311</v>
      </c>
    </row>
    <row r="11" spans="1:4">
      <c r="A11" s="4" t="s">
        <v>317</v>
      </c>
      <c r="B11" s="5" t="n">
        <v>2016</v>
      </c>
    </row>
    <row r="12" spans="1:4">
      <c r="A12" s="4" t="s">
        <v>318</v>
      </c>
    </row>
    <row r="13" spans="1:4">
      <c r="A13" s="3" t="s">
        <v>311</v>
      </c>
    </row>
    <row r="14" spans="1:4">
      <c r="A14" s="4" t="s">
        <v>317</v>
      </c>
      <c r="B14" s="5" t="n">
        <v>2016</v>
      </c>
    </row>
    <row r="15" spans="1:4">
      <c r="A15" s="4" t="s">
        <v>319</v>
      </c>
    </row>
    <row r="16" spans="1:4">
      <c r="A16" s="3" t="s">
        <v>311</v>
      </c>
    </row>
    <row r="17" spans="1:4">
      <c r="A17" s="4" t="s">
        <v>317</v>
      </c>
      <c r="B17" s="5" t="n">
        <v>2013</v>
      </c>
    </row>
    <row r="18" spans="1:4">
      <c r="A18" s="4" t="s">
        <v>320</v>
      </c>
    </row>
    <row r="19" spans="1:4">
      <c r="A19" s="3" t="s">
        <v>311</v>
      </c>
    </row>
    <row r="20" spans="1:4">
      <c r="A20" s="4" t="s">
        <v>317</v>
      </c>
      <c r="B20" s="5" t="n">
        <v>2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0</v>
      </c>
      <c r="B1" s="2" t="s">
        <v>2</v>
      </c>
      <c r="C1" s="2" t="s">
        <v>51</v>
      </c>
      <c r="D1" s="2" t="s">
        <v>45</v>
      </c>
    </row>
    <row r="2" spans="1:4">
      <c r="A2" s="3" t="s">
        <v>52</v>
      </c>
    </row>
    <row r="3" spans="1:4">
      <c r="A3" s="4" t="s">
        <v>53</v>
      </c>
      <c r="B3" s="7" t="n">
        <v>1244219</v>
      </c>
      <c r="C3" s="7" t="n">
        <v>1111599</v>
      </c>
      <c r="D3" s="7" t="n">
        <v>910025</v>
      </c>
    </row>
    <row r="4" spans="1:4">
      <c r="A4" s="4" t="s">
        <v>54</v>
      </c>
      <c r="B4" s="5" t="n">
        <v>0</v>
      </c>
      <c r="C4" s="5" t="n">
        <v>0</v>
      </c>
      <c r="D4" s="5" t="n">
        <v>1727</v>
      </c>
    </row>
    <row r="5" spans="1:4">
      <c r="A5" s="4" t="s">
        <v>55</v>
      </c>
      <c r="B5" s="5" t="n">
        <v>100840</v>
      </c>
      <c r="C5" s="5" t="n">
        <v>75154</v>
      </c>
      <c r="D5" s="5" t="n">
        <v>96244</v>
      </c>
    </row>
    <row r="6" spans="1:4">
      <c r="A6" s="4" t="s">
        <v>56</v>
      </c>
      <c r="B6" s="5" t="n">
        <v>1594760</v>
      </c>
      <c r="C6" s="5" t="n">
        <v>1512886</v>
      </c>
      <c r="D6" s="5" t="n">
        <v>1498449</v>
      </c>
    </row>
    <row r="7" spans="1:4">
      <c r="A7" s="4" t="s">
        <v>57</v>
      </c>
      <c r="B7" s="5" t="n">
        <v>124916</v>
      </c>
      <c r="C7" s="5" t="n">
        <v>113410</v>
      </c>
      <c r="D7" s="5" t="n">
        <v>122678</v>
      </c>
    </row>
    <row r="8" spans="1:4">
      <c r="A8" s="4" t="s">
        <v>58</v>
      </c>
      <c r="B8" s="5" t="n">
        <v>3064735</v>
      </c>
      <c r="C8" s="5" t="n">
        <v>2813049</v>
      </c>
      <c r="D8" s="5" t="n">
        <v>2629123</v>
      </c>
    </row>
    <row r="9" spans="1:4">
      <c r="A9" s="3" t="s">
        <v>59</v>
      </c>
    </row>
    <row r="10" spans="1:4">
      <c r="A10" s="4" t="s">
        <v>60</v>
      </c>
      <c r="B10" s="5" t="n">
        <v>1102815</v>
      </c>
      <c r="C10" s="5" t="n">
        <v>1101334</v>
      </c>
      <c r="D10" s="5" t="n">
        <v>1090045</v>
      </c>
    </row>
    <row r="11" spans="1:4">
      <c r="A11" s="4" t="s">
        <v>61</v>
      </c>
      <c r="B11" s="5" t="n">
        <v>2460765</v>
      </c>
      <c r="C11" s="5" t="n">
        <v>2421645</v>
      </c>
      <c r="D11" s="5" t="n">
        <v>2276885</v>
      </c>
    </row>
    <row r="12" spans="1:4">
      <c r="A12" s="4" t="s">
        <v>62</v>
      </c>
      <c r="B12" s="5" t="n">
        <v>1012016</v>
      </c>
      <c r="C12" s="5" t="n">
        <v>998508</v>
      </c>
      <c r="D12" s="5" t="n">
        <v>938488</v>
      </c>
    </row>
    <row r="13" spans="1:4">
      <c r="A13" s="4" t="s">
        <v>63</v>
      </c>
      <c r="B13" s="5" t="n">
        <v>63759</v>
      </c>
      <c r="C13" s="5" t="n">
        <v>69767</v>
      </c>
      <c r="D13" s="5" t="n">
        <v>64158</v>
      </c>
    </row>
    <row r="14" spans="1:4">
      <c r="A14" s="4" t="s">
        <v>64</v>
      </c>
      <c r="B14" s="5" t="n">
        <v>4639355</v>
      </c>
      <c r="C14" s="5" t="n">
        <v>4591254</v>
      </c>
      <c r="D14" s="5" t="n">
        <v>4369576</v>
      </c>
    </row>
    <row r="15" spans="1:4">
      <c r="A15" s="4" t="s">
        <v>65</v>
      </c>
      <c r="B15" s="5" t="n">
        <v>2330666</v>
      </c>
      <c r="C15" s="5" t="n">
        <v>2263206</v>
      </c>
      <c r="D15" s="5" t="n">
        <v>2051120</v>
      </c>
    </row>
    <row r="16" spans="1:4">
      <c r="A16" s="4" t="s">
        <v>66</v>
      </c>
      <c r="B16" s="5" t="n">
        <v>2308689</v>
      </c>
      <c r="C16" s="5" t="n">
        <v>2328048</v>
      </c>
      <c r="D16" s="5" t="n">
        <v>2318456</v>
      </c>
    </row>
    <row r="17" spans="1:4">
      <c r="A17" s="4" t="s">
        <v>67</v>
      </c>
      <c r="B17" s="5" t="n">
        <v>1267</v>
      </c>
      <c r="C17" s="5" t="n">
        <v>1288</v>
      </c>
      <c r="D17" s="5" t="n">
        <v>1333</v>
      </c>
    </row>
    <row r="18" spans="1:4">
      <c r="A18" s="4" t="s">
        <v>68</v>
      </c>
      <c r="B18" s="5" t="n">
        <v>178284</v>
      </c>
      <c r="C18" s="5" t="n">
        <v>166966</v>
      </c>
      <c r="D18" s="5" t="n">
        <v>165265</v>
      </c>
    </row>
    <row r="19" spans="1:4">
      <c r="A19" s="4" t="s">
        <v>69</v>
      </c>
      <c r="B19" s="5" t="n">
        <v>5552975</v>
      </c>
      <c r="C19" s="5" t="n">
        <v>5309351</v>
      </c>
      <c r="D19" s="5" t="n">
        <v>5114177</v>
      </c>
    </row>
    <row r="20" spans="1:4">
      <c r="A20" s="3" t="s">
        <v>70</v>
      </c>
    </row>
    <row r="21" spans="1:4">
      <c r="A21" s="4" t="s">
        <v>71</v>
      </c>
      <c r="B21" s="5" t="n">
        <v>1178029</v>
      </c>
      <c r="C21" s="5" t="n">
        <v>1021735</v>
      </c>
      <c r="D21" s="5" t="n">
        <v>1056257</v>
      </c>
    </row>
    <row r="22" spans="1:4">
      <c r="A22" s="4" t="s">
        <v>72</v>
      </c>
      <c r="B22" s="5" t="n">
        <v>418846</v>
      </c>
      <c r="C22" s="5" t="n">
        <v>398126</v>
      </c>
      <c r="D22" s="5" t="n">
        <v>382107</v>
      </c>
    </row>
    <row r="23" spans="1:4">
      <c r="A23" s="4" t="s">
        <v>73</v>
      </c>
      <c r="B23" s="5" t="n">
        <v>209138</v>
      </c>
      <c r="C23" s="5" t="n">
        <v>316492</v>
      </c>
      <c r="D23" s="5" t="n">
        <v>201830</v>
      </c>
    </row>
    <row r="24" spans="1:4">
      <c r="A24" s="4" t="s">
        <v>74</v>
      </c>
      <c r="B24" s="5" t="n">
        <v>131710</v>
      </c>
      <c r="C24" s="5" t="n">
        <v>16153</v>
      </c>
      <c r="D24" s="5" t="n">
        <v>110702</v>
      </c>
    </row>
    <row r="25" spans="1:4">
      <c r="A25" s="4" t="s">
        <v>75</v>
      </c>
      <c r="B25" s="5" t="n">
        <v>1937723</v>
      </c>
      <c r="C25" s="5" t="n">
        <v>1752506</v>
      </c>
      <c r="D25" s="5" t="n">
        <v>1750896</v>
      </c>
    </row>
    <row r="26" spans="1:4">
      <c r="A26" s="4" t="s">
        <v>76</v>
      </c>
      <c r="B26" s="5" t="n">
        <v>396611</v>
      </c>
      <c r="C26" s="5" t="n">
        <v>396493</v>
      </c>
      <c r="D26" s="5" t="n">
        <v>396142</v>
      </c>
    </row>
    <row r="27" spans="1:4">
      <c r="A27" s="4" t="s">
        <v>77</v>
      </c>
      <c r="B27" s="5" t="n">
        <v>309339</v>
      </c>
      <c r="C27" s="5" t="n">
        <v>290950</v>
      </c>
      <c r="D27" s="5" t="n">
        <v>286897</v>
      </c>
    </row>
    <row r="28" spans="1:4">
      <c r="A28" s="4" t="s">
        <v>78</v>
      </c>
      <c r="B28" s="5" t="n">
        <v>131556</v>
      </c>
      <c r="C28" s="5" t="n">
        <v>121385</v>
      </c>
      <c r="D28" s="5" t="n">
        <v>140801</v>
      </c>
    </row>
    <row r="29" spans="1:4">
      <c r="A29" s="4" t="s">
        <v>79</v>
      </c>
      <c r="B29" s="4" t="s">
        <v>80</v>
      </c>
      <c r="C29" s="4" t="s">
        <v>80</v>
      </c>
      <c r="D29" s="4" t="s">
        <v>80</v>
      </c>
    </row>
    <row r="30" spans="1:4">
      <c r="A30" s="3" t="s">
        <v>81</v>
      </c>
    </row>
    <row r="31" spans="1:4">
      <c r="A31" s="4" t="s">
        <v>82</v>
      </c>
      <c r="B31" s="5" t="n">
        <v>3894</v>
      </c>
      <c r="C31" s="5" t="n">
        <v>3919</v>
      </c>
      <c r="D31" s="5" t="n">
        <v>4001</v>
      </c>
    </row>
    <row r="32" spans="1:4">
      <c r="A32" s="4" t="s">
        <v>83</v>
      </c>
      <c r="B32" s="5" t="n">
        <v>1234828</v>
      </c>
      <c r="C32" s="5" t="n">
        <v>1215715</v>
      </c>
      <c r="D32" s="5" t="n">
        <v>1159933</v>
      </c>
    </row>
    <row r="33" spans="1:4">
      <c r="A33" s="4" t="s">
        <v>84</v>
      </c>
      <c r="B33" s="5" t="n">
        <v>-311594</v>
      </c>
      <c r="C33" s="5" t="n">
        <v>-272846</v>
      </c>
      <c r="D33" s="5" t="n">
        <v>-266452</v>
      </c>
    </row>
    <row r="34" spans="1:4">
      <c r="A34" s="4" t="s">
        <v>85</v>
      </c>
      <c r="B34" s="5" t="n">
        <v>75</v>
      </c>
      <c r="C34" s="5" t="n">
        <v>91</v>
      </c>
      <c r="D34" s="5" t="n">
        <v>170</v>
      </c>
    </row>
    <row r="35" spans="1:4">
      <c r="A35" s="4" t="s">
        <v>86</v>
      </c>
      <c r="B35" s="5" t="n">
        <v>1850543</v>
      </c>
      <c r="C35" s="5" t="n">
        <v>1801138</v>
      </c>
      <c r="D35" s="5" t="n">
        <v>1641789</v>
      </c>
    </row>
    <row r="36" spans="1:4">
      <c r="A36" s="4" t="s">
        <v>87</v>
      </c>
      <c r="B36" s="5" t="n">
        <v>2777746</v>
      </c>
      <c r="C36" s="5" t="n">
        <v>2748017</v>
      </c>
      <c r="D36" s="5" t="n">
        <v>2539441</v>
      </c>
    </row>
    <row r="37" spans="1:4">
      <c r="A37" s="4" t="s">
        <v>88</v>
      </c>
      <c r="B37" s="7" t="n">
        <v>5552975</v>
      </c>
      <c r="C37" s="7" t="n">
        <v>5309351</v>
      </c>
      <c r="D37" s="7" t="n">
        <v>51141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45</v>
      </c>
    </row>
    <row r="3" spans="1:3">
      <c r="A3" s="3" t="s">
        <v>90</v>
      </c>
    </row>
    <row r="4" spans="1:3">
      <c r="A4" s="4" t="s">
        <v>34</v>
      </c>
      <c r="B4" s="7" t="n">
        <v>321018</v>
      </c>
      <c r="C4" s="7" t="n">
        <v>290634</v>
      </c>
    </row>
    <row r="5" spans="1:3">
      <c r="A5" s="3" t="s">
        <v>91</v>
      </c>
    </row>
    <row r="6" spans="1:3">
      <c r="A6" s="4" t="s">
        <v>92</v>
      </c>
      <c r="B6" s="5" t="n">
        <v>75820</v>
      </c>
      <c r="C6" s="5" t="n">
        <v>73878</v>
      </c>
    </row>
    <row r="7" spans="1:3">
      <c r="A7" s="4" t="s">
        <v>93</v>
      </c>
      <c r="B7" s="5" t="n">
        <v>20238</v>
      </c>
      <c r="C7" s="5" t="n">
        <v>17716</v>
      </c>
    </row>
    <row r="8" spans="1:3">
      <c r="A8" s="4" t="s">
        <v>78</v>
      </c>
      <c r="B8" s="5" t="n">
        <v>10847</v>
      </c>
      <c r="C8" s="5" t="n">
        <v>10713</v>
      </c>
    </row>
    <row r="9" spans="1:3">
      <c r="A9" s="3" t="s">
        <v>94</v>
      </c>
    </row>
    <row r="10" spans="1:3">
      <c r="A10" s="4" t="s">
        <v>56</v>
      </c>
      <c r="B10" s="5" t="n">
        <v>-81874</v>
      </c>
      <c r="C10" s="5" t="n">
        <v>-79345</v>
      </c>
    </row>
    <row r="11" spans="1:3">
      <c r="A11" s="4" t="s">
        <v>95</v>
      </c>
      <c r="B11" s="5" t="n">
        <v>-37168</v>
      </c>
      <c r="C11" s="5" t="n">
        <v>-29150</v>
      </c>
    </row>
    <row r="12" spans="1:3">
      <c r="A12" s="4" t="s">
        <v>71</v>
      </c>
      <c r="B12" s="5" t="n">
        <v>162788</v>
      </c>
      <c r="C12" s="5" t="n">
        <v>123886</v>
      </c>
    </row>
    <row r="13" spans="1:3">
      <c r="A13" s="4" t="s">
        <v>96</v>
      </c>
      <c r="B13" s="5" t="n">
        <v>41900</v>
      </c>
      <c r="C13" s="5" t="n">
        <v>54415</v>
      </c>
    </row>
    <row r="14" spans="1:3">
      <c r="A14" s="4" t="s">
        <v>97</v>
      </c>
      <c r="B14" s="5" t="n">
        <v>7269</v>
      </c>
      <c r="C14" s="5" t="n">
        <v>6333</v>
      </c>
    </row>
    <row r="15" spans="1:3">
      <c r="A15" s="4" t="s">
        <v>98</v>
      </c>
      <c r="B15" s="5" t="n">
        <v>520838</v>
      </c>
      <c r="C15" s="5" t="n">
        <v>469080</v>
      </c>
    </row>
    <row r="16" spans="1:3">
      <c r="A16" s="3" t="s">
        <v>99</v>
      </c>
    </row>
    <row r="17" spans="1:3">
      <c r="A17" s="4" t="s">
        <v>100</v>
      </c>
      <c r="B17" s="5" t="n">
        <v>-75971</v>
      </c>
      <c r="C17" s="5" t="n">
        <v>-79724</v>
      </c>
    </row>
    <row r="18" spans="1:3">
      <c r="A18" s="4" t="s">
        <v>101</v>
      </c>
      <c r="B18" s="5" t="n">
        <v>-60</v>
      </c>
      <c r="C18" s="5" t="n">
        <v>-44</v>
      </c>
    </row>
    <row r="19" spans="1:3">
      <c r="A19" s="4" t="s">
        <v>102</v>
      </c>
      <c r="B19" s="5" t="n">
        <v>-76031</v>
      </c>
      <c r="C19" s="5" t="n">
        <v>-79768</v>
      </c>
    </row>
    <row r="20" spans="1:3">
      <c r="A20" s="3" t="s">
        <v>103</v>
      </c>
    </row>
    <row r="21" spans="1:3">
      <c r="A21" s="4" t="s">
        <v>104</v>
      </c>
      <c r="B21" s="5" t="n">
        <v>0</v>
      </c>
      <c r="C21" s="5" t="n">
        <v>20538</v>
      </c>
    </row>
    <row r="22" spans="1:3">
      <c r="A22" s="4" t="s">
        <v>105</v>
      </c>
      <c r="B22" s="5" t="n">
        <v>4404</v>
      </c>
      <c r="C22" s="5" t="n">
        <v>5500</v>
      </c>
    </row>
    <row r="23" spans="1:3">
      <c r="A23" s="4" t="s">
        <v>106</v>
      </c>
      <c r="B23" s="5" t="n">
        <v>-38754</v>
      </c>
      <c r="C23" s="5" t="n">
        <v>-36933</v>
      </c>
    </row>
    <row r="24" spans="1:3">
      <c r="A24" s="4" t="s">
        <v>107</v>
      </c>
      <c r="B24" s="5" t="n">
        <v>-215042</v>
      </c>
      <c r="C24" s="5" t="n">
        <v>-175758</v>
      </c>
    </row>
    <row r="25" spans="1:3">
      <c r="A25" s="4" t="s">
        <v>108</v>
      </c>
      <c r="B25" s="5" t="n">
        <v>-62795</v>
      </c>
      <c r="C25" s="5" t="n">
        <v>-54236</v>
      </c>
    </row>
    <row r="26" spans="1:3">
      <c r="A26" s="4" t="s">
        <v>109</v>
      </c>
      <c r="B26" s="5" t="n">
        <v>-312187</v>
      </c>
      <c r="C26" s="5" t="n">
        <v>-240889</v>
      </c>
    </row>
    <row r="27" spans="1:3">
      <c r="A27" s="4" t="s">
        <v>110</v>
      </c>
      <c r="B27" s="5" t="n">
        <v>132620</v>
      </c>
      <c r="C27" s="5" t="n">
        <v>148423</v>
      </c>
    </row>
    <row r="28" spans="1:3">
      <c r="A28" s="3" t="s">
        <v>111</v>
      </c>
    </row>
    <row r="29" spans="1:3">
      <c r="A29" s="4" t="s">
        <v>112</v>
      </c>
      <c r="B29" s="5" t="n">
        <v>1111599</v>
      </c>
      <c r="C29" s="5" t="n">
        <v>761602</v>
      </c>
    </row>
    <row r="30" spans="1:3">
      <c r="A30" s="4" t="s">
        <v>113</v>
      </c>
      <c r="B30" s="5" t="n">
        <v>1244219</v>
      </c>
      <c r="C30" s="5" t="n">
        <v>910025</v>
      </c>
    </row>
    <row r="31" spans="1:3">
      <c r="A31" s="3" t="s">
        <v>114</v>
      </c>
    </row>
    <row r="32" spans="1:3">
      <c r="A32" s="4" t="s">
        <v>115</v>
      </c>
      <c r="B32" s="5" t="n">
        <v>4219</v>
      </c>
      <c r="C32" s="5" t="n">
        <v>4219</v>
      </c>
    </row>
    <row r="33" spans="1:3">
      <c r="A33" s="4" t="s">
        <v>116</v>
      </c>
      <c r="B33" s="7" t="n">
        <v>46519</v>
      </c>
      <c r="C33" s="7" t="n">
        <v>26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7:51:10Z</dcterms:created>
  <dcterms:modified xmlns:dcterms="http://purl.org/dc/terms/" xmlns:xsi="http://www.w3.org/2001/XMLSchema-instance" xsi:type="dcterms:W3CDTF">2017-06-06T17:51:10Z</dcterms:modified>
</cp:coreProperties>
</file>